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terim Financial Statements" sheetId="8" state="visible" r:id="rId8"/>
    <sheet xmlns:r="http://schemas.openxmlformats.org/officeDocument/2006/relationships" name="Acquisitions" sheetId="9" state="visible" r:id="rId9"/>
    <sheet xmlns:r="http://schemas.openxmlformats.org/officeDocument/2006/relationships" name="Segment Information" sheetId="10" state="visible" r:id="rId10"/>
    <sheet xmlns:r="http://schemas.openxmlformats.org/officeDocument/2006/relationships" name="Inventories" sheetId="11" state="visible" r:id="rId11"/>
    <sheet xmlns:r="http://schemas.openxmlformats.org/officeDocument/2006/relationships" name="Goodwill" sheetId="12" state="visible" r:id="rId12"/>
    <sheet xmlns:r="http://schemas.openxmlformats.org/officeDocument/2006/relationships" name="Intangible Assets, Net" sheetId="13" state="visible" r:id="rId13"/>
    <sheet xmlns:r="http://schemas.openxmlformats.org/officeDocument/2006/relationships" name="Investment in Joint Venture" sheetId="14" state="visible" r:id="rId14"/>
    <sheet xmlns:r="http://schemas.openxmlformats.org/officeDocument/2006/relationships" name="Income Tax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Restructuring and Integration" sheetId="18" state="visible" r:id="rId18"/>
    <sheet xmlns:r="http://schemas.openxmlformats.org/officeDocument/2006/relationships" name="Commitments and Contingencies" sheetId="19" state="visible" r:id="rId19"/>
    <sheet xmlns:r="http://schemas.openxmlformats.org/officeDocument/2006/relationships" name="Revenue from Contracts with Cus" sheetId="20" state="visible" r:id="rId20"/>
    <sheet xmlns:r="http://schemas.openxmlformats.org/officeDocument/2006/relationships" name="Shared-Based Compensation" sheetId="21" state="visible" r:id="rId21"/>
    <sheet xmlns:r="http://schemas.openxmlformats.org/officeDocument/2006/relationships" name="Net Income (Loss) Per Share" sheetId="22" state="visible" r:id="rId22"/>
    <sheet xmlns:r="http://schemas.openxmlformats.org/officeDocument/2006/relationships" name="Fair Value Measurements" sheetId="23" state="visible" r:id="rId23"/>
    <sheet xmlns:r="http://schemas.openxmlformats.org/officeDocument/2006/relationships" name="Subsequent Events" sheetId="24" state="visible" r:id="rId24"/>
    <sheet xmlns:r="http://schemas.openxmlformats.org/officeDocument/2006/relationships" name="Interim Financial Statements (P" sheetId="25" state="visible" r:id="rId25"/>
    <sheet xmlns:r="http://schemas.openxmlformats.org/officeDocument/2006/relationships" name="Acquisitions (Tables)" sheetId="26" state="visible" r:id="rId26"/>
    <sheet xmlns:r="http://schemas.openxmlformats.org/officeDocument/2006/relationships" name="Segment Information (Tables)" sheetId="27" state="visible" r:id="rId27"/>
    <sheet xmlns:r="http://schemas.openxmlformats.org/officeDocument/2006/relationships" name="Inventories (Tables)" sheetId="28" state="visible" r:id="rId28"/>
    <sheet xmlns:r="http://schemas.openxmlformats.org/officeDocument/2006/relationships" name="Goodwill (Tables)" sheetId="29" state="visible" r:id="rId29"/>
    <sheet xmlns:r="http://schemas.openxmlformats.org/officeDocument/2006/relationships" name="Intangible Assets, Net (Tables)" sheetId="30" state="visible" r:id="rId30"/>
    <sheet xmlns:r="http://schemas.openxmlformats.org/officeDocument/2006/relationships" name="Investment in Joint Venture (Ta"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Restructuring and Integration (" sheetId="34" state="visible" r:id="rId34"/>
    <sheet xmlns:r="http://schemas.openxmlformats.org/officeDocument/2006/relationships" name="Revenue from Contracts with C_2" sheetId="35" state="visible" r:id="rId35"/>
    <sheet xmlns:r="http://schemas.openxmlformats.org/officeDocument/2006/relationships" name="Shared-Based Compensation (Tabl" sheetId="36" state="visible" r:id="rId36"/>
    <sheet xmlns:r="http://schemas.openxmlformats.org/officeDocument/2006/relationships" name="Net Income (Loss) Per Share (Ta" sheetId="37" state="visible" r:id="rId37"/>
    <sheet xmlns:r="http://schemas.openxmlformats.org/officeDocument/2006/relationships" name="Fair Value Measurements (Tables" sheetId="38" state="visible" r:id="rId38"/>
    <sheet xmlns:r="http://schemas.openxmlformats.org/officeDocument/2006/relationships" name="Interim Financial Statements - " sheetId="39" state="visible" r:id="rId39"/>
    <sheet xmlns:r="http://schemas.openxmlformats.org/officeDocument/2006/relationships" name="Acquisitions - Additional Infor" sheetId="40" state="visible" r:id="rId40"/>
    <sheet xmlns:r="http://schemas.openxmlformats.org/officeDocument/2006/relationships" name="Acquisitions Pro Forma Financia" sheetId="41" state="visible" r:id="rId41"/>
    <sheet xmlns:r="http://schemas.openxmlformats.org/officeDocument/2006/relationships" name="Segment Information (Detail)" sheetId="42" state="visible" r:id="rId42"/>
    <sheet xmlns:r="http://schemas.openxmlformats.org/officeDocument/2006/relationships" name="Inventories - Summary of Invent" sheetId="43" state="visible" r:id="rId43"/>
    <sheet xmlns:r="http://schemas.openxmlformats.org/officeDocument/2006/relationships" name="Goodwill - Changes in Carrying " sheetId="44" state="visible" r:id="rId44"/>
    <sheet xmlns:r="http://schemas.openxmlformats.org/officeDocument/2006/relationships" name="Goodwill - Additional Informati" sheetId="45" state="visible" r:id="rId45"/>
    <sheet xmlns:r="http://schemas.openxmlformats.org/officeDocument/2006/relationships" name="Intangible Assets, Net - Summar" sheetId="46" state="visible" r:id="rId46"/>
    <sheet xmlns:r="http://schemas.openxmlformats.org/officeDocument/2006/relationships" name="Investment in Joint Venture - A" sheetId="47" state="visible" r:id="rId47"/>
    <sheet xmlns:r="http://schemas.openxmlformats.org/officeDocument/2006/relationships" name="Investment in Joint Venture - S" sheetId="48" state="visible" r:id="rId48"/>
    <sheet xmlns:r="http://schemas.openxmlformats.org/officeDocument/2006/relationships" name="Income Taxes - Additional Infor" sheetId="49" state="visible" r:id="rId49"/>
    <sheet xmlns:r="http://schemas.openxmlformats.org/officeDocument/2006/relationships" name="Debt - Summary of Debt (Detail)" sheetId="50" state="visible" r:id="rId50"/>
    <sheet xmlns:r="http://schemas.openxmlformats.org/officeDocument/2006/relationships" name="Debt - Additional Information (" sheetId="51" state="visible" r:id="rId51"/>
    <sheet xmlns:r="http://schemas.openxmlformats.org/officeDocument/2006/relationships" name="Leases - Narrative (Details)" sheetId="52" state="visible" r:id="rId52"/>
    <sheet xmlns:r="http://schemas.openxmlformats.org/officeDocument/2006/relationships" name="Leases - Finance and Operating " sheetId="53" state="visible" r:id="rId53"/>
    <sheet xmlns:r="http://schemas.openxmlformats.org/officeDocument/2006/relationships" name="Leases - Supplemental Cash Flow" sheetId="54" state="visible" r:id="rId54"/>
    <sheet xmlns:r="http://schemas.openxmlformats.org/officeDocument/2006/relationships" name="Leases - Weighted Average Remai" sheetId="55" state="visible" r:id="rId55"/>
    <sheet xmlns:r="http://schemas.openxmlformats.org/officeDocument/2006/relationships" name="Leases - Future Minimum Lease O" sheetId="56" state="visible" r:id="rId56"/>
    <sheet xmlns:r="http://schemas.openxmlformats.org/officeDocument/2006/relationships" name="Leases - Future Minimum Lease_2" sheetId="57" state="visible" r:id="rId57"/>
    <sheet xmlns:r="http://schemas.openxmlformats.org/officeDocument/2006/relationships" name="Restructuring and Integration -" sheetId="58" state="visible" r:id="rId58"/>
    <sheet xmlns:r="http://schemas.openxmlformats.org/officeDocument/2006/relationships" name="Restructuring and Integration_2" sheetId="59" state="visible" r:id="rId59"/>
    <sheet xmlns:r="http://schemas.openxmlformats.org/officeDocument/2006/relationships" name="Commitments and Contingencies -" sheetId="60" state="visible" r:id="rId60"/>
    <sheet xmlns:r="http://schemas.openxmlformats.org/officeDocument/2006/relationships" name="Revenue from Contracts with C_3" sheetId="61" state="visible" r:id="rId61"/>
    <sheet xmlns:r="http://schemas.openxmlformats.org/officeDocument/2006/relationships" name="Revenue from Contracts with C_4" sheetId="62" state="visible" r:id="rId62"/>
    <sheet xmlns:r="http://schemas.openxmlformats.org/officeDocument/2006/relationships" name="Revenue from Contracts with C_5" sheetId="63" state="visible" r:id="rId63"/>
    <sheet xmlns:r="http://schemas.openxmlformats.org/officeDocument/2006/relationships" name="Shared-Based Compensation - Com" sheetId="64" state="visible" r:id="rId64"/>
    <sheet xmlns:r="http://schemas.openxmlformats.org/officeDocument/2006/relationships" name="Shared-Based Compensation - Add" sheetId="65" state="visible" r:id="rId65"/>
    <sheet xmlns:r="http://schemas.openxmlformats.org/officeDocument/2006/relationships" name="Shared-Based Compensation - Wei" sheetId="66" state="visible" r:id="rId66"/>
    <sheet xmlns:r="http://schemas.openxmlformats.org/officeDocument/2006/relationships" name="Shared-Based Compensation - Rec" sheetId="67" state="visible" r:id="rId67"/>
    <sheet xmlns:r="http://schemas.openxmlformats.org/officeDocument/2006/relationships" name="Shared-Based Compensation - R_2" sheetId="68" state="visible" r:id="rId68"/>
    <sheet xmlns:r="http://schemas.openxmlformats.org/officeDocument/2006/relationships" name="Shared-Based Compensation - Sch" sheetId="69" state="visible" r:id="rId69"/>
    <sheet xmlns:r="http://schemas.openxmlformats.org/officeDocument/2006/relationships" name="Shared-Based Compensation - Sum" sheetId="70" state="visible" r:id="rId70"/>
    <sheet xmlns:r="http://schemas.openxmlformats.org/officeDocument/2006/relationships" name="Net Income (Loss) Per Share - S" sheetId="71" state="visible" r:id="rId71"/>
    <sheet xmlns:r="http://schemas.openxmlformats.org/officeDocument/2006/relationships" name="Net Income (Loss) Per Share - A" sheetId="72" state="visible" r:id="rId72"/>
    <sheet xmlns:r="http://schemas.openxmlformats.org/officeDocument/2006/relationships" name="Fair Value Measurements - Addit" sheetId="73" state="visible" r:id="rId73"/>
    <sheet xmlns:r="http://schemas.openxmlformats.org/officeDocument/2006/relationships" name="Fair Value Measurements - Notio" sheetId="74" state="visible" r:id="rId74"/>
    <sheet xmlns:r="http://schemas.openxmlformats.org/officeDocument/2006/relationships" name="Fair Value Measurements - Asset" sheetId="75" state="visible" r:id="rId75"/>
    <sheet xmlns:r="http://schemas.openxmlformats.org/officeDocument/2006/relationships" name="Subsequent Events Subsequent Ev" sheetId="76" state="visible" r:id="rId76"/>
  </sheets>
  <definedNames/>
  <calcPr calcId="124519" fullCalcOnLoad="1"/>
</workbook>
</file>

<file path=xl/sharedStrings.xml><?xml version="1.0" encoding="utf-8"?>
<sst xmlns="http://schemas.openxmlformats.org/spreadsheetml/2006/main" uniqueCount="640">
  <si>
    <t>Document and Entity Information - shares</t>
  </si>
  <si>
    <t>6 Months Ended</t>
  </si>
  <si>
    <t>Jun. 30, 2019</t>
  </si>
  <si>
    <t>Aug. 02, 2019</t>
  </si>
  <si>
    <t>Document And Entity Information [Abstract]</t>
  </si>
  <si>
    <t>Entity Registrant Name</t>
  </si>
  <si>
    <t>NN INC</t>
  </si>
  <si>
    <t>Entity Central Index Key</t>
  </si>
  <si>
    <t>0000918541</t>
  </si>
  <si>
    <t>Current Fiscal Year End Date</t>
  </si>
  <si>
    <t>--12-31</t>
  </si>
  <si>
    <t>Entity Filer Category</t>
  </si>
  <si>
    <t>Accelerated Filer</t>
  </si>
  <si>
    <t>Document Type</t>
  </si>
  <si>
    <t>10-Q</t>
  </si>
  <si>
    <t>Document Period End Date</t>
  </si>
  <si>
    <t>Jun. 30,
		2019</t>
  </si>
  <si>
    <t>Document Fiscal Year Focus</t>
  </si>
  <si>
    <t>2019</t>
  </si>
  <si>
    <t>Document Fiscal Period Focus (i.e. Q1,Q2,Q3,FY)</t>
  </si>
  <si>
    <t>Q2</t>
  </si>
  <si>
    <t>Amendment Flag</t>
  </si>
  <si>
    <t>false</t>
  </si>
  <si>
    <t>Entity Common Stock, Shares Outstanding</t>
  </si>
  <si>
    <t>Entity Shell Company</t>
  </si>
  <si>
    <t>Entity Small Business</t>
  </si>
  <si>
    <t>Entity Emerging Growth Company</t>
  </si>
  <si>
    <t>Entity Current Reporting Status</t>
  </si>
  <si>
    <t>Yes</t>
  </si>
  <si>
    <t>Condensed Consolidated Statements of Operations and Comprehensive Income (Loss) - USD ($) shares in Thousands</t>
  </si>
  <si>
    <t>3 Months Ended</t>
  </si>
  <si>
    <t>Jun. 30, 2018</t>
  </si>
  <si>
    <t>Income Statement [Abstract]</t>
  </si>
  <si>
    <t>Net sales</t>
  </si>
  <si>
    <t>Cost of sales (exclusive of depreciation and amortization shown separately below)</t>
  </si>
  <si>
    <t>Selling, general and administrative expense</t>
  </si>
  <si>
    <t>Acquisition related costs excluded from selling, general and administrative expense</t>
  </si>
  <si>
    <t>Depreciation and amortization</t>
  </si>
  <si>
    <t>Restructuring and integration expense, net</t>
  </si>
  <si>
    <t>Other operating (income) expense, net</t>
  </si>
  <si>
    <t>Income (loss) from operations</t>
  </si>
  <si>
    <t>Interest expense</t>
  </si>
  <si>
    <t>Loss on extinguishment of debt and write-off of debt issuance costs</t>
  </si>
  <si>
    <t>Other (income) expense, net</t>
  </si>
  <si>
    <t>Loss before (provision) benefit for income taxes and share of net income from joint venture</t>
  </si>
  <si>
    <t>Benefit (provision) for income taxes</t>
  </si>
  <si>
    <t>Share of net income (loss) from joint venture</t>
  </si>
  <si>
    <t>Net loss</t>
  </si>
  <si>
    <t>Other comprehensive loss:</t>
  </si>
  <si>
    <t>Change in fair value of interest rate swap, net of tax</t>
  </si>
  <si>
    <t>Foreign currency translation loss</t>
  </si>
  <si>
    <t>Other comprehensive loss</t>
  </si>
  <si>
    <t>Comprehensive loss</t>
  </si>
  <si>
    <t>Basic net loss per share</t>
  </si>
  <si>
    <t>Net loss per share (in dollars per shares)</t>
  </si>
  <si>
    <t>Weighted average shares outstanding</t>
  </si>
  <si>
    <t>Diluted net loss per share</t>
  </si>
  <si>
    <t>Net loss per share (in dollars per share)</t>
  </si>
  <si>
    <t>Weighted average shares outstanding (in shares)</t>
  </si>
  <si>
    <t>Condensed Consolidated Balance Sheets - USD ($) $ in Thousands</t>
  </si>
  <si>
    <t>Dec. 31, 2018</t>
  </si>
  <si>
    <t>Current assets:</t>
  </si>
  <si>
    <t>Cash and cash equivalents</t>
  </si>
  <si>
    <t>Accounts receivable, net</t>
  </si>
  <si>
    <t>Inventories</t>
  </si>
  <si>
    <t>Income tax receivable</t>
  </si>
  <si>
    <t>Other current assets</t>
  </si>
  <si>
    <t>Total current assets</t>
  </si>
  <si>
    <t>Property, plant and equipment, net</t>
  </si>
  <si>
    <t>Operating lease right-of-use assets</t>
  </si>
  <si>
    <t>Goodwill</t>
  </si>
  <si>
    <t>Intangible assets, net</t>
  </si>
  <si>
    <t>Investment in joint venture</t>
  </si>
  <si>
    <t>Other non-current assets</t>
  </si>
  <si>
    <t>Total assets</t>
  </si>
  <si>
    <t>Current liabilities:</t>
  </si>
  <si>
    <t>Accounts payable</t>
  </si>
  <si>
    <t>Accrued salaries, wages and benefits</t>
  </si>
  <si>
    <t>Current maturities of long-term debt</t>
  </si>
  <si>
    <t>Current portion of operating lease liabilities</t>
  </si>
  <si>
    <t>Other current liabilities</t>
  </si>
  <si>
    <t>Total current liabilities</t>
  </si>
  <si>
    <t>Deferred tax liabilities</t>
  </si>
  <si>
    <t>Non-current income tax payable</t>
  </si>
  <si>
    <t>Long-term debt, net of current portion</t>
  </si>
  <si>
    <t>Operating lease liabilities, net of current portion</t>
  </si>
  <si>
    <t>Other non-current liabilities</t>
  </si>
  <si>
    <t>Total liabilities</t>
  </si>
  <si>
    <t>Commitments and contingencies (Note 12)</t>
  </si>
  <si>
    <t xml:space="preserve"> </t>
  </si>
  <si>
    <t>Common stock - $0.01 par value, authorized 90,000 shares, 42,367 and 42,104 shares issued and outstanding at June 30, 2019, and December 31, 2018, respectively</t>
  </si>
  <si>
    <t>Additional paid-in capital</t>
  </si>
  <si>
    <t>Retained deficit</t>
  </si>
  <si>
    <t>Accumulated other comprehensive loss</t>
  </si>
  <si>
    <t>Total stockholders’ equity</t>
  </si>
  <si>
    <t>Total liabilities and stockholders’ equity</t>
  </si>
  <si>
    <t>Condensed Consolidated Balance Sheets -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 of Changes in Stockholders' Equity - USD ($) shares in Thousands, $ in Thousands</t>
  </si>
  <si>
    <t>Total</t>
  </si>
  <si>
    <t>Common Stock</t>
  </si>
  <si>
    <t>Additional Paid-in Capital</t>
  </si>
  <si>
    <t>Retained Earnings</t>
  </si>
  <si>
    <t>AOCI Attributable to Parent</t>
  </si>
  <si>
    <t>Beginning balance (in shares) at Dec. 31, 2017</t>
  </si>
  <si>
    <t>Beginning balance at Dec. 31, 2017</t>
  </si>
  <si>
    <t>Stockholders' Equity Attributable to Noncontrolling Interest [Roll Forward]</t>
  </si>
  <si>
    <t>Cash dividends declared</t>
  </si>
  <si>
    <t>Share-based compensation expense (in shares)</t>
  </si>
  <si>
    <t>Share-based compensation expense</t>
  </si>
  <si>
    <t>Shares issued for option exercises (in shares)</t>
  </si>
  <si>
    <t>Shares issued for option exercises</t>
  </si>
  <si>
    <t>Restricted shares and performance shares forgiven for taxes and forfeited (in shares)</t>
  </si>
  <si>
    <t>Restricted shares and performance shares forgiven for taxes and forfeited</t>
  </si>
  <si>
    <t>Change in fair value of interest rate swap, net of tax of $1,993</t>
  </si>
  <si>
    <t>Ending balance (in shares) at Jun. 30, 2018</t>
  </si>
  <si>
    <t>Ending balance at Jun. 30, 2018</t>
  </si>
  <si>
    <t>Beginning balance (in shares) at Mar. 31, 2018</t>
  </si>
  <si>
    <t>Beginning balance at Mar. 31, 2018</t>
  </si>
  <si>
    <t>Beginning balance (in shares) at Dec. 31, 2018</t>
  </si>
  <si>
    <t>Beginning balance at Dec. 31, 2018</t>
  </si>
  <si>
    <t>Ending balance (in shares) at Jun. 30, 2019</t>
  </si>
  <si>
    <t>Ending balance at Jun. 30, 2019</t>
  </si>
  <si>
    <t>Beginning balance (in shares) at Mar. 31, 2019</t>
  </si>
  <si>
    <t>Beginning balance at Mar. 31, 2019</t>
  </si>
  <si>
    <t>Condensed Consolidated Statement of Changes in Stockholders' Equity (Parenthetical) - USD ($) $ in Thousands</t>
  </si>
  <si>
    <t>Statement of Stockholders' Equity [Abstract]</t>
  </si>
  <si>
    <t>Change in fair value interest rate swap, tax</t>
  </si>
  <si>
    <t>Condensed Consolidated Statements of Cash Flows - USD ($) $ in Thousands</t>
  </si>
  <si>
    <t>Cash flows from operating activities</t>
  </si>
  <si>
    <t>Adjustments to reconcile net loss to net cash provided by (used by) operating activities:</t>
  </si>
  <si>
    <t>Amortization of debt issuance costs</t>
  </si>
  <si>
    <t>Share of net income from joint venture, net of cash dividends received</t>
  </si>
  <si>
    <t>Compensation expense from issuance of share-based awards</t>
  </si>
  <si>
    <t>Deferred income taxes</t>
  </si>
  <si>
    <t>Other</t>
  </si>
  <si>
    <t>Changes in operating assets and liabilities, net of acquisitions:</t>
  </si>
  <si>
    <t>Accounts receivable</t>
  </si>
  <si>
    <t>Income taxes receivable and payable, net</t>
  </si>
  <si>
    <t>Net cash provided by (used by) operating activities</t>
  </si>
  <si>
    <t>Cash flows from investing activities</t>
  </si>
  <si>
    <t>Acquisition of property, plant and equipment</t>
  </si>
  <si>
    <t>Proceeds from liquidation of short-term investment</t>
  </si>
  <si>
    <t>Cash paid to acquire businesses, net of cash received</t>
  </si>
  <si>
    <t>Net cash used by investing activities</t>
  </si>
  <si>
    <t>Cash flows from financing activities</t>
  </si>
  <si>
    <t>Cash paid for debt issuance or prepayment costs</t>
  </si>
  <si>
    <t>Dividends paid</t>
  </si>
  <si>
    <t>Proceeds from long-term debt</t>
  </si>
  <si>
    <t>Repayment of long-term debt</t>
  </si>
  <si>
    <t>Proceeds from (repayments of) short-term debt, net</t>
  </si>
  <si>
    <t>Net cash provided by financing activities</t>
  </si>
  <si>
    <t>Effect of exchange rate changes on cash flows</t>
  </si>
  <si>
    <t>Net change in cash and cash equivalents</t>
  </si>
  <si>
    <t>Cash and cash equivalents at beginning of period</t>
  </si>
  <si>
    <t>Cash and cash equivalents at end of period</t>
  </si>
  <si>
    <t>Interim Financial Statements</t>
  </si>
  <si>
    <t>Quarterly Financial Information Disclosure [Abstract]</t>
  </si>
  <si>
    <t>Interim Financial Statements Nature of Business NN, Inc. is a global diversified industrial company that combines advanced engineering and production capabilities with in-depth materials science expertise to design and manufacture high-precision components and assemblies for the medical, aerospace and defense, electrical, automotive, and general industrial markets. As used in this Quarterly Report on Form 10-Q (this “Quarterly Report), the terms “NN,” the “Company,” “we,” “our,” or “us” refer to NN, Inc., and its subsidiaries. As of June 30, 2019 , we had 51 facilities in North America, Europe, South America, and China. Basis of Presentation The accompanying condensed consolidated financial statements have not been audited, except that the Condensed Consolidated Balance Sheet as of December 31, 2018 , was derived from the audited consolidated financial statements included in our Annual Report on Form 10-K for the year ended December 31, 2018 (the “ 2018 Annual Report”), which we filed with the U.S. Securities and Exchange Commission (the “SEC”) on March 18, 2019 . In management’s opinion, the accompanying unaudited condensed consolidated financial statements reflect all adjustments necessary to fairly state our results of operations for the three and six months ended June 30, 2019 and 2018 ; financial position as of June 30, 2019 , and December 31, 2018 ; and cash flows for the six months ended June 30, 2019 and 2018 , on a basis consistent with our audited consolidated financial statements other than the adoption of new accounting standards, such as the new lease standard (see Note 10 ). These adjustments are of a normal recurring nature and are, in the opinion of management, necessary to state fairly the Company’s financial position and operating results for the interim periods. Certain information and footnote disclosures normally included in the consolidated financial statements prepared in accordance with accounting principles generally accepted in the United States (“U.S. GAAP”) have been condensed or omitted from the interim financial statements presented in this Quarterly Report. These unaudited condensed consolidated financial statements should be read in conjunction with our audited consolidated financial statements and accompanying notes included in the 2018 Annual Report. The results for the three and six months ended June 30, 2019 , are not necessarily indicative of results for the year ending December 31, 2019 , or any other future periods. Except for per share data or as otherwise indicated, all U.S. dollar amounts presented in the tables in these Notes to Condensed Consolidated Financial Statements are in thousands. Accounting Standards Recently Adopted Leases. On January 1, 2019 , we adopted Accounting Standards Codification (“ASC”) 842, Leases , which superseded ASC 840, Leases . We adopted ASC 842 utilizing the modified retrospective transition approach; therefore, historical financial information and disclosures do not reflect the new standard and will continue to be presented under the previous lease accounting guidance. Under the modified retrospective transition method, we recognized the cumulative effect of the initial adoption adjustment to the opening balance of retained deficit as of January 1, 2019 . The adoption adjustment to retained deficit was $0.1 million . As part of the adoption of ASC 842, we elected the package of practical expedients, the short-term lease exemption, and the practical expedient to not separate lease and non-lease components. We recorded lease-related assets and liabilities to our balance sheet for leases with terms greater than twelve months that were classified as operating leases and not previously recorded on our balance sheet. See Note 10 for the required disclosures related to ASC 842. Derivatives and Hedging . In August 2017 , the Financial Accounting Standards Board (“FASB”) issued Accounting Standards Update 2017-12, Derivatives and Hedging (Topic 815): Targeted Improvements to Accounting for Hedging Activities , (“ASU 2017-12”). ASU 2017-12 provides new rules that expand the hedging strategies that qualify for hedge accounting. The new rules also allow additional time to complete hedge effectiveness testing and allow qualitative assessments subsequent to initial quantitative tests if there is a supportable expectation that the hedge will remain highly effective. We adopted the guidance on January 1, 2019 . We have applied the new rules to 2019 hedging activities as disclosed in Note 16 to these condensed consolidated financial statements. The new guidance has no effect on our historical financial statements. Effects of Tax Reform in Other Comprehensive Income. In February 2018 , the FASB issued guidance related to the impacts of the U.S. Tax Cuts and Jobs Act of 2017 (“Tax Act”).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AOCI”) are adjusted, certain tax effects become stranded in AOCI. The FASB issued ASU 2018-2, Income Statement – Reporting Comprehensive Income (Topic 220): Reclassification of Certain Tax Effects from Accumulated Other Comprehensive Income, that permits reclassification of certain income tax effects of the Tax Act from AOCI to retained earnings. The guidance also requires certain disclosures about stranded tax effects. The new guidance was effective for us on January 1, 2019 . We adopted the new guidance at the beginning of the period of adoption. The new guidance had no effect on our financial statements. Accounting Standards Not Yet Adopted Fair Value Disclosures. In August 2018, the FASB issued ASU 2018-13, Fair Value Measurement (Topic 820): Disclosure Framework - Changes to the Disclosure Requirements for Fair Value Measurement, that modifies fair value disclosure requirements. The new guidance could impact us by streamlining disclosures of Level 3 fair value measurements. The modified disclosures are effective for us beginning in the first quarter of 2020 , with early adoption allowed. ASU 2018-13 changes disclosures only and does not impact our financial condition, results of operations, or cash flows. We are in the process of evaluating the effects of this guidance on our fair value disclosures. Internal-Use Software. In August 2018, the FASB issued ASU 2018-15, Intangibles - Goodwill and Other - Internal-Use Software: Customer’s Accounting for Implementation Costs Incurred in a Cloud Computing Arrangement That Is a Service Contract (a consensus of the FASB Emerging Issues Task Force), that provides guidance on a customer’s accounting for implementation, set-up, and other upfront costs incurred in a cloud computing arrangement that is hosted by the vendor. Under the new guidance, customers will apply the same criteria for capitalizing implementation costs as they would for an arrangement that has a software license. ASU 2018-15 is effective for us on January 1, 2020 , using either a prospective or retrospective approach and with early adoption permitted. We are in the process of evaluating the effects of this guidance on our financial statements. Financial Instruments - Credit Losses . In June 2016, the FASB issued ASU 2016-13, Financial Instruments-Credit Losses (Topic 326): Measurement of Credit Losses on Financial Instruments , which modifies the measurement of expected credit losses on certain financial instruments and the timing of when such losses are recorded. ASU 2016-13 is effective for us on January 1, 2020 , using a modified retrospective approach, with early adoption permitted. We are in the process of evaluating the effects of this guidance on our financial statements.</t>
  </si>
  <si>
    <t>Acquisitions</t>
  </si>
  <si>
    <t>Business Combinations [Abstract]</t>
  </si>
  <si>
    <t>Acquisitions Paragon Medical, Inc. On May 7, 2018 , we acquired 100% of the stock of PMG Intermediate Holding Corporation, the parent company of Paragon Medical, Inc. (“Paragon Medical”). For accounting purposes, Paragon Medical meets the definition of a business and has been accounted for as a business combination. Paragon Medical is a medical device manufacturer that focuses on the orthopedic, case and tray, implant, and instrument markets. This acquisition continues our strategic focus to expand our Life Sciences portfolio as well as create a balanced business by diversifying our products and finished device offerings. We have finalized the purchase price allocation and recorded measurement period adjustments to the initial allocation as disclosed in our 2018 Annual Report. Beginning May 7, 2018 , our consolidated results of operations include the results of Paragon Medical. The unaudited pro forma financial results shown in the table below for the three and six months ended June 30, 2018 , combine the consolidated results of NN and Paragon Medical giving effect to the Paragon Medical acquisition as if it had been completed on January 1, 2017. The unaudited pro forma financial results do not give effect to any of our other acquisitions that occurred after January 1, 2017, and do not include any anticipated synergies or other assumed benefits of the Paragon Medical acquisition. This unaudited pro forma financial information is presented for informational purposes only and is not indicative of future operations or results had the Paragon Medical acquisition been completed as of January 1, 2017. The unaudited pro forma financial results include certain adjustments for debt service costs and additional depreciation and amortization expense based upon the fair value step-up and estimated useful lives of Paragon Medical depreciable fixed assets and definite-life amortizable assets acquired. The provision for income taxes has also been adjusted for all periods, based upon the foregoing adjustments to historical results. Three Months Ended Six Months Ended Pro forma net sales $ 210,902 $ 420,731 Pro forma net loss $ (12,017 ) $ (20,078 ) Basic net loss per share $ (0.43 ) $ (0.73 ) Diluted net loss per share $ (0.43 ) $ (0.73 ) Other Acquisitions Bridgemedica, LLC. On February 22, 2018 , we completed the acquisition of 100% of the assets of Bridgemedica, LLC (“Bridgemedica”) . For accounting purposes, Bridgemedica meets the definition of a business and has been accounted for as a business combination. Bridgemedica is a medical device company that provides concept to supply solutions through design, development engineering, and manufacturing. Operating results of Bridgemedica are reported in our Life Sciences group after the acquisition date. We have finalized the purchase price allocation with no material changes to the initial allocation. Southern California Technical Arts, Inc. On August 9, 2018 , we completed the acquisition of 100% of the capital stock of Southern California Technical Arts, Inc. (“Technical Arts”). For accounting purposes, Technical Arts meets the definition of a business and has been accounted for as a business combination. Technical Arts is an industrial machining company that manufactures tight tolerance metal components and assemblies. The acquisition of Technical Arts expands our presence in the aerospace and defense end market. Operating results of Technical Arts are reported in our Power Solutions group after the acquisition date. We have completed a preliminary purchase price allocation and are in the process of finalizing the fair value of assets acquired and liabilities assumed.</t>
  </si>
  <si>
    <t>Segment Information</t>
  </si>
  <si>
    <t>Segment Reporting [Abstract]</t>
  </si>
  <si>
    <t>Segment Information We determined our reportable segments under the provisions of U.S. GAAP related to disclosures about segments of an enterprise. Management has concluded that Mobile Solutions, which is focused on growth in the general industrial and automotive end markets; Power Solutions, which is focused on growth in the electrical and aerospace and defense end markets; and Life Sciences, which is focused on growth in the medical end market, constitute our operating segments. Mobile Solutions, Power Solutions, and Life Sciences are considered operating segments as each engages in business activities for which it earns revenues and incurs expenses, discrete financial information is available for each, and this is the level at which the Chief Operating Decision Maker (“CODM”) reviews discrete financial information for purposes of allocating resources and assessing performance. Segment Results The following table presents results of operations for each reportable segment. Mobile Solutions Power Solutions Life Sciences Corporate and Consolidations Total Three Months Ended June 30, 2019 Net sales $ 79,444 $ 51,393 $ 91,332 $ (503 ) (a) $ 221,666 Income (loss) from operations $ 4,092 $ 5,682 $ 9,305 $ (10,981 ) $ 8,098 Interest expense (13,958 ) Other (57 ) Loss before provision for income taxes and share of net income from joint venture $ (5,917 ) Three Months Ended June 30, 2018 Net sales $ 88,079 $ 49,820 $ 59,153 $ (703 ) (a) $ 196,349 Income (loss) from operations $ 7,380 $ 6,000 $ 2,041 $ (15,713 ) $ (292 ) Interest expense (15,988 ) Other (14,825 ) Loss before benefit for income taxes and share of net income from joint venture $ (31,105 ) Mobile Solutions Power Solutions Life Sciences Corporate and Consolidations Total Six Months Ended June 30, 2019 Net sales $ 157,519 $ 101,050 $ 177,340 $ (987 ) (a) $ 434,922 Income (loss) from operations $ 8,199 $ 9,506 $ 13,151 $ (22,157 ) $ 8,699 Interest expense (27,759 ) Other (3,485 ) Loss before benefit for income taxes and share of net income from joint venture $ (22,545 ) Six Months Ended June 30, 2018 Net sales $ 177,873 $ 98,502 $ 90,353 $ (1,231 ) (a) $ 365,497 Income (loss) from operations $ 17,165 $ 11,233 $ 6,245 $ (31,242 ) $ 3,401 Interest expense (27,984 ) Other (14,512 ) Loss before benefit for income taxes and share of net income from joint venture $ (39,095 ) _______________________________ (a) Includes elimination of intersegment transactions occurring during the ordinary course of business. Total Assets as of June 30, 2019 December 31, 2018 Mobile Solutions $ 396,398 $ 356,387 Power Solutions 309,516 297,947 Life Sciences 815,626 802,770 Corporate and Consolidations 50,745 44,466 Total $ 1,572,285 $ 1,501,570</t>
  </si>
  <si>
    <t>Inventory Disclosure [Abstract]</t>
  </si>
  <si>
    <t>Inventories Inventories are comprised of the following amounts: June 30, 2019 December 31, 2018 Raw materials $ 53,789 $ 52,930 Work in process 49,051 42,578 Finished goods 25,686 27,107 Total inventories $ 128,526 $ 122,615</t>
  </si>
  <si>
    <t>Goodwill and Intangible Assets Disclosure [Abstract]</t>
  </si>
  <si>
    <t>Goodwill The following table shows changes in the carrying amount of goodwill. Mobile Solutions Power Solutions Life Sciences Total Balance as of December 31, 2018 $ — $ 94,505 $ 344,947 $ 439,452 Currency impacts/Other — 196 (16 ) 180 Balance as of June 30, 2019 $ — $ 94,701 $ 344,931 $ 439,632 Based on the closing price of a share of our common stock as of June 30, 2019 , our market capitalization was in excess of the net book value of our stockholders’ equity. Subsequent to June 30, 2019 , our market capitalization declined to a level less than the net book value of our stockholders’ equity. A prolonged or significant decline in market capitalization could be an indicator of additional goodwill impairment. We will continue to monitor our market capitalization to determine if an indicator of impairment exists in subsequent periods. During 2018 , as a result of our annual goodwill impairment analysis performed during the fourth quarter of 2018 , we recorded an impairment of $109.1 million in our Power Solutions group. Subsequent to the impairment, at December 31, 2018 , Power Solutions reported a goodwill balance of $94.5 million . Given the carrying value of the Power Solutions group was equal to its fair value at December 31, 2018 , as a result of the 2018 goodwill impairment, if actual performance of the Power Solutions group falls short of expected results, additional material impairment charges may be required. During the second quarter of 2019 , we assessed for triggering events that would signify the need to perform an impairment test and concluded there were no triggering events during the period. We will continue to monitor and assess Power Solutions during 2019 .</t>
  </si>
  <si>
    <t>Intangible Assets, Net</t>
  </si>
  <si>
    <t>Intangible Assets</t>
  </si>
  <si>
    <t>Intangible Assets, Net The following table shows changes in the carrying amount of intangible assets, net. Mobile Solutions Power Solutions Life Sciences Total Balance as of December 31, 2018 $ 35,892 $ 95,991 $ 244,365 $ 376,248 Amortization (1,770 ) (5,497 ) (17,193 ) (24,460 ) Currency impacts/Other 2 — 7 9 Balance as of June 30, 2019 $ 34,124 $ 90,494 $ 227,179 $ 351,797</t>
  </si>
  <si>
    <t>Investment in Joint Venture</t>
  </si>
  <si>
    <t>Equity Method Investments and Joint Ventures [Abstract]</t>
  </si>
  <si>
    <t>Investment in Joint Venture We own a 49% investment in Wuxi Weifu Autocam Precision Machinery Company, Ltd. (the “JV”), a joint venture located in Wuxi, China. The JV is jointly controlled and managed, and we account for it under the equity method. The following table summarizes activity related to our investment in the JV. Balance as of December 31, 2018 $ 20,364 Share of earnings 66 Foreign currency translation gain (24 ) Balance as of June 30, 2019 $ 20,406 During the fourth quarter of 2018 , as a result of changing market conditions, the fair value of the JV was assessed and we recorded an impairment of $16.6 million against our investment in the JV. The fair value assessment was significantly affected by changes in our assessment of future growth rates. It is reasonably possible that material deviation of future performance from the estimates used in the 2018 valuation could result in additional impairment to our investment in the JV in subsequent periods. During the second quarter of 2019 , we assessed for triggering events that would signify the need to perform an impairment test and concluded there were no triggering events during the period. We recognized sales to the JV of less than $0.1 million and $0.1 million during the three and six months ended June 30, 2019 , respectively, and $0.1 million and $0.2 million for the three and six months ended June 30, 2018 , respectively.</t>
  </si>
  <si>
    <t>Income Taxes</t>
  </si>
  <si>
    <t>Income Tax Disclosure [Abstract]</t>
  </si>
  <si>
    <t>Income Taxes Our effective tax rate was (9.8)% and (12.5)% for the three months and six months ended June 30, 2019 , respectively, and 19.1% and 18.2% for the three months and six months ended June 30, 2018 , respectively. Our 2019 effective tax rate differs from the U.S. federal statutory tax rate of 21% principally due to a discrete tax charge of $6.0 million related to final tax regulations published by the Department of the Treasury and Internal Revenue Service on February 4, 2019 . The 2019 effective tax rate was also impacted by the minimum tax on global intangible low-tax income (“GILTI”) and earnings outside the United States, which are taxed at different rates than the U.S. federal statutory tax rate of 21% . The effective tax rate for the three months ended June 30, 2019 , was primarily impacted by changes in the full year forecast book income (loss) within each jurisdiction in which the Company operates. Our 2018 effective tax rate differed from the U.S. federal statutory tax rate of 21% due to permanent differences including GILTI and earnings outside the United States, which were taxed at different rates than the U.S. federal statutory rate of 21% .</t>
  </si>
  <si>
    <t>Debt</t>
  </si>
  <si>
    <t>Debt Disclosure [Abstract]</t>
  </si>
  <si>
    <t>Debt Collectively, our credit facility is comprised of a term loan with a face amount of $545.0 million , maturing on October 19, 2022 (the “Senior Secured Term Loan”); a term loan with a face amount of $300.0 million , maturing on April 3, 2021 (the Incremental Term Loan”); and a revolving line of credit with a face amount of $110.0 million , maturing on October 19, 2020 (the “Senior Secured Revolver”). The credit facility is collateralized by all of our assets. The following table presents debt balances as of June 30, 2019 , and December 31, 2018 . June 30, 2019 December 31, 2018 Senior Secured Term Loan $ 529,188 $ 532,063 Incremental Term Loan 273,000 279,000 Senior Secured Revolver 76,382 38,720 International lines of credit and other loans 9,683 9,810 Total principal 888,253 859,593 Less — current maturities of long-term debt 25,115 31,280 Principal, net of current portion 863,138 828,313 Less — unamortized debt issuance costs 12,762 16,842 Long-term debt, net of current portion $ 850,376 $ 811,471 We capitalized interest costs amounting to $0.5 million and $0.3 million in the three months ended June 30, 2019 and 2018 , respectively, and $1.1 million and $0.5 million in the six months ended June 30, 2019 and 2018 , respectively, related to construction in progress. Senior Secured Term Loan Outstanding borrowings under the Senior Secured Term Loan bear interest at the greater of 0.75% or one-month London Interbank Offered Rate (“LIBOR”) plus an applicable margin of 3.75% . At June 30, 2019 , the Senior Secured Term Loan bore interest at 6.15% . Incremental Term Loan Outstanding borrowings under the Incremental Term Loan bear interest at one-month LIBOR plus an applicable margin of 3.25% . At June 30, 2019 , the Incremental Term Loan bore interest of 5.65% . Senior Secured Revolver Outstanding borrowings under the Senior Secured Revolver bear interest on a variable rate structure with borrowings bearing interest at either one-month LIBOR plus an applicable margin of 3.50% or the prime lending rate plus an applicable margin of 2.50% . At June 30, 2019 , the weighted average interest rate on outstanding borrowings under the Senior Secured Revolver was 6.02% . We pay an annual commitment fee of 0.50% for unused capacity under the Senior Secured Revolver on a quarterly basis. On March 15, 2019 , we amended our existing credit facility (the “March 2019 amendment”) to amend the defined terms within the credit facility. We paid $0.8 million of debt issuance costs related to the March 2019 amendment , which was recorded as a direct reduction to the carrying amount of the associated long-term debt. Additionally, $2.7 million of unamortized debt issuance costs related to the modification of the credit facility were written off. On June 11, 2019, we amended our existing credit facility (the “June 2019 amendment”) to reduce the total available capacity under the Senior Secured Revolver from $125.0 million to $100.0 million , reduce the maximum capacity from $143.0 million to $110.0 million , and modify the consolidated net leverage ratio, as defined in the credit facility agreement, which is utilized for certain financial covenants. We paid $0.2 million of debt issuance costs related to the June 2019 amendment , which was recorded as a direct reduction to the carrying amount of the associated long-term debt. We had $76.4 million outstanding under the Senior Secured Revolver at June 30, 2019 . Total capacity under the Senior Secured Revolver was $100.0 million as of June 30, 2019 with $11.5 million available for future borrowings after reductions for outstanding letters of credit and outstanding borrowings as of June 30, 2019 . Our credit facility is subject to certain financial covenants based on a consolidated net leverage ratio. The financial covenants are effective when we have outstanding borrowings under our Senior Secured Revolver on the last day of any fiscal quarter, become more restrictive over time, and are dependent upon our operational and financial performance. If our operational or financial performance does not improve in line with our expectations, we may be required to take actions to reduce expenditures and decrease our net indebtedness to maintain compliance in future periods. We were in compliance with all covenants under our credit facility at June 30, 2019 . Our Senior Secured Revolver matures on October 19, 2020 , which will require us to either extend the maturity date of the Senior Secured Revolver, generate sufficient cash flow through improved operational performance or other means to pay off any outstanding balance on the Senior Secured Revolver or seek additional forms of financing prior to the maturity date. Our ability to restructure or refinance our debt will depend on the condition of the capital markets and our financial condition at such time. If we are unable to extend the maturity date or refinance amounts due under our Senior Secured Revolver, or our operational performance fails to generate sufficient cash flows, we may be required to take additional actions to address our liquidity needs. Derivative Instruments and Hedging Activities In February 2019 , we entered into a $700.0 million amortizing notional amount fixed-rate interest rate swap agreement to manage the interest rate risk associated with our long-term variable-rate debt until 2022. The fixed-rate interest rate swap agreement calls for us to receive interest monthly at a variable rate equal to one-month LIBOR and to pay interest monthly at a fixed rate of 2.4575% . Refer to Note 16 for further discussion of the interest rate swap agreement.</t>
  </si>
  <si>
    <t>Leases</t>
  </si>
  <si>
    <t>Leases [Abstract]</t>
  </si>
  <si>
    <t>Leases We adopted ASC 842 on January 1, 2019 , and elected the modified retrospective approach in which the new standard is applied to all leases existing at the date of adoption through a cumulative-effect adjustment of less than $0.1 million to retained deficit. Consequently, financial information is not updated, and the disclosures required under the new standard are not provided for periods prior to January 1, 2019 . As part of the adoption, we elected the package of practical expedients, the short-term lease exemption, and the practical expedient to not separate lease and non-lease components permitted within ASC 842. Accordingly, we accounted for our existing operating leases as operating leases under the new standard, without reassessing (a) whether the contracts contain a lease under ASC 842, (b) whether classification of the operating leases would be different in accordance with ASC 842, or (c) whether any unamortized initial direct costs would have met the definition of initial direct costs in ASC 842 at lease commencement. We determine whether an arrangement is a lease at inception. Right-of-use (“ROU”) lease assets represent our right to use an underlying asset for the lease term, and lease obligations represent our obligation to make lease payments arising from the lease. ROU lease assets and obligations are recognized at the lease commencement date based on the present value of lease payments over the lease term. When the implicit rate is not readily determinable, we use the estimated incremental borrowing rate based on the information available at the lease commencement date in determining the present value of lease payments. The lease terms may include options to extend or terminate the lease when it is reasonably certain that we will exercise that option. Amortization of ROU lease assets is recognized in expense on a straight-line basis over the lease term. Short-term leases are leases having a term of twelve months or less. We recognize short-term leases on a straight-line basis and do not record a related lease asset or liability for such leases. Finance lease ROU assets consist of equipment used in the manufacturing process with terms between thirteen months and five years . Operating lease ROU assets consist of the following: • Equipment used in the manufacturing process as well as office equipment with terms between thirteen months and five years ; and • Manufacturing plants and office facilities with terms between thirteen months and 25 years . The following table presents components of lease expense for the three and six months ended June 30, 2019 : Financial Statement Line Item Three Months Ended June 30, 2019 Six Months Ended June 30, 2019 Lease cost: Finance lease cost Amortization of right-of-use assets Depreciation and amortization $ 361 $ 683 Interest expense Interest expense 56 109 Operating lease cost Cost of sales and selling, general and administrative expense 3,398 6,833 Short-term lease cost (1) Cost of sales and selling, general and administrative expense 105 211 Total lease cost $ 3,920 $ 7,836 _______________________________ (1) Excludes expenses related to leases with a lease term of one month or less. The following table presents the lease-related assets and liabilities recorded on the balance sheet as of June 30, 2019 : Financial Statement Line Item June 30, 2019 Lease assets and liabilities: Assets Operating lease assets Operating lease right-of-use assets $ 65,300 Finance lease assets Property, plant and equipment, net 13,534 Total lease assets $ 78,834 Liabilities Current liabilities Operating lease liabilities Current portion of operating lease liabilities $ 7,272 Finance lease liabilities Other current liabilities 2,331 Non-current liabilities Operating lease liabilities Operating lease liabilities, net of current portion 64,152 Finance lease liabilities Other non-current liabilities 6,376 Total lease liabilities $ 80,131 The following table contains supplemental information related to leases for the six months ended June 30, 2019 : Supplemental Cash Flows Information Six Months Ended June 30, 2019 Cash paid for amounts included in the measurement of lease liabilities Operating cash flows from finance leases $ 109 Operating cash flows from operating leases 10,667 Financing cash flows from finance leases 1,618 Right-of-use assets obtained in exchange for new operating lease liabilities $ 2,878 As of June 30, 2019 , the weighted average remaining lease term and weighted-average discount rate for finance and operating leases was as follows: Weighted-Average Remaining Lease Term (years) Weighted-Average Discount Rate Finance leases 3.9 2.4 % Operating leases 10.1 8.2 % The maturities of lease liabilities in excess of twelve months as of June 30, 2019 , is as follows: Operating Leases Finance Leases 2019 (1) $ 6,612 $ 1,542 2020 11,885 2,263 2021 11,025 2,249 2022 10,768 2,030 2023 9,233 1,118 Thereafter 57,127 72 Total future minimum lease payments 106,650 9,274 Less: imputed interest 35,226 567 Total lease liabilities $ 71,424 $ 8,707 (1) For the period from July 1, 2019 to December 31, 2019 . As of June 30, 2019 , we have an additional operating lease commitment that has not yet commenced that would require us to pay a total of approximately $21.9 million base rent payments over the lease term of 15 years . This lease is expected to commence during the third quarter of 2020 . The following table summarizes the future minimum lease payments under operating leases with initial or non-cancelable lease terms in excess of one year prior to adoption of ASC 842 as reported in the 2018 Annual Report. Year Ending December 31, 2019 $ 13,337 2020 11,515 2021 10,557 2022 10,293 2023 8,752 Thereafter 53,945 Total minimum payments $ 108,399 During the three and six months ended June 30, 2018, we recognized rent expense of $2.4 million and $4.5 million , respectively.</t>
  </si>
  <si>
    <t>Restructuring and Integration</t>
  </si>
  <si>
    <t>Restructuring and Related Activities [Abstract]</t>
  </si>
  <si>
    <t>Restructuring and Integration The following tables summarize restructuring and integration charges incurred for the three months ended June 30, 2018 and the six months ended June 30, 2019 and 2018 . There were no restructuring and integration charges incurred for the three months ended June 30, 2019 . Three Months Ended June 30, 2018 Mobile Solutions Power Solutions Life Sciences Corporate and Consolidations Total Severance and other employee costs $ — $ — $ 1,596 $ — $ 1,596 Site closure and other associated costs (5 ) — — — (5 ) Total $ (5 ) $ — $ 1,596 $ — $ 1,591 Six Months Ended June 30, 2019 Mobile Power Life Corporate and Total Severance and other employee costs $ — $ — $ — $ — $ — Site closure and other associated costs (12 ) — — — (12 ) Total $ (12 ) $ — $ — $ — $ (12 ) Six Months Ended June 30, 2018 Mobile Power Life Corporate and Total Severance and other employee costs $ — $ — $ 1,596 $ 728 $ 2,324 Site closure and other associated costs 22 — — — 22 Total $ 22 $ — $ 1,596 $ 728 $ 2,346 The following table summarizes restructuring and integration reserve activity for the six months ended June 30, 2019 . Reserve Charges Non-cash Adjustments Cash Reductions Reserve Severance and other employee costs $ 1,122 $ — $ — $ (392 ) $ 730 Site closure and other associated costs 24 (12 ) — (12 ) — Total $ 1,146 $ (12 ) $ — $ (404 ) $ 730 The amount accrued for restructuring and integration costs represents what we expect to pay over the next 1.7 years. We expect to pay $0.5 million within the next twelve months.</t>
  </si>
  <si>
    <t>Commitments and Contingencies</t>
  </si>
  <si>
    <t>Commitments and Contingencies Disclosure [Abstract]</t>
  </si>
  <si>
    <t>Commitments and Contingencies Brazil ICMS Tax Matter Prior to the acquisition of Autocam Corporation in 2014 (“Autocam”), Autocam’s Brazilian subsidiary (“Autocam Brazil”) received notification from the Brazilian tax authority regarding ICMS (state value added tax or “VAT”) tax credits claimed on intermediary materials (e.g., tooling and perishable items) used in the manufacturing process. The Brazilian tax authority notification disallowed state ICMS tax credits claimed on intermediary materials based on the argument that these items are not intrinsically related to the manufacturing processes. Autocam Brazil filed an administrative defense with the Brazilian tax authority arguing, among other matters, that it should qualify for an ICMS tax credit, contending that the intermediary materials are directly related to the manufacturing process. We believe that we have substantial legal and factual defenses, and we plan to defend our interests in this matter vigorously. The matter encompasses several lawsuits filed with the Brazilian courts requesting declaratory actions that no tax is due or seeking a stay of execution on the collection of the tax. In 2018, we obtained a favorable decision in one of the declaratory actions for which the period for appeal has expired. We have filed actions in each court requesting dismissal of the matter based on the earlier court action. Although we anticipate a favorable resolution to all matters, we can provide no assurances that we will be successful in achieving dismissal of all pending cases. While we believe a loss is not probable, we estimate the range of possible losses related to this assessment is from $0 to $6.0 million . No amount was accrued at June 30, 2019 , for this matter. We are entitled to indemnification from the former shareholders of Autocam, subject to the limitations and procedures set forth in the agreement and plan of merger relating to the Autocam acquisition. Management believes the indemnification would include amounts owed for the tax, interest, and penalties related to this matter. All Other Legal Matters All other legal proceedings are of an ordinary and routine nature and are incidental to our operations. Management believes that such proceedings should not, individually or in the aggregate, have a material adverse effect on our business, financial condition, results of operations, or cash flows. In making that determination, we analyze the facts and circumstances of each case at least quarterly in consultation with our attorneys and determine a range of reasonably possible outcomes.</t>
  </si>
  <si>
    <t>Revenue from Contracts with Customers</t>
  </si>
  <si>
    <t>Revenue from Contract with Customer [Abstract]</t>
  </si>
  <si>
    <t>Revenue from Contracts with Customers Revenue is recognized when control of the good or service is transferred to the customer either at a point in time or, in limited circumstances, as our services are rendered over time. Revenue is measured as the amount of consideration we expect to receive in exchange for transferring goods or services. Sales, value add, and other taxes we collect concurrent with revenue-producing activities are excluded from revenue. Incidental items that are immaterial in the context of the contract are recognized as expense. The following tables summarize sales to external customers by major source. Three Months Ended June 30, 2019 Mobile Power Life Intersegment Total United States $ 44,512 $ 40,580 $ 74,229 $ (503 ) $ 158,818 China 9,318 1,598 1,873 — 12,789 Germany 1,316 21 8,447 — 9,784 Brazil 9,636 80 — — 9,716 Mexico 5,066 4,235 117 — 9,418 Switzerland 1,153 25 3,509 — 4,687 Other 8,443 4,854 3,157 — 16,454 Total net sales $ 79,444 $ 51,393 $ 91,332 $ (503 ) $ 221,666 Three Months Ended June 30, 2018 Mobile Solutions Power Solutions Life Sciences Intersegment Sales Eliminations Total United States $ 48,142 $ 41,924 $ 48,441 $ (703 ) $ 137,804 China 11,581 959 1,312 — 13,852 Mexico 7,236 3,348 167 — 10,751 Brazil 9,637 — 29 — 9,666 Germany 1,551 — 3,816 — 5,367 Switzerland 1,294 29 1,720 — 3,043 Other 8,638 3,560 3,668 — 15,866 Total net sales $ 88,079 $ 49,820 $ 59,153 $ (703 ) $ 196,349 Six Months Ended June 30, 2019 Mobile Power Life Intersegment Total United States $ 88,969 $ 81,695 $ 142,572 $ (987 ) $ 312,249 China 18,471 3,436 3,565 — 25,472 Germany 2,722 37 17,332 — 20,091 Brazil 18,018 149 — — 18,167 Mexico 10,444 6,944 244 — 17,632 Switzerland 2,512 41 6,775 — 9,328 Other 16,383 8,748 6,852 — 31,983 Total net sales $ 157,519 $ 101,050 $ 177,340 $ (987 ) $ 434,922 Six Months Ended June 30, 2018 Mobile Solutions Power Solutions Life Sciences Intersegment Sales Eliminations Total United States $ 97,797 $ 82,052 $ 78,994 $ (1,231 ) $ 257,612 China 23,162 2,444 1,438 — 27,044 Mexico 14,472 6,545 339 — 21,356 Brazil 19,522 50 29 — 19,601 Germany 3,085 7 3,817 — 6,909 Switzerland 2,700 29 1,720 — 4,449 Poland 3,971 18 1 — 3,990 Other 13,164 7,357 4,015 — 24,536 Total net sales $ 177,873 $ 98,502 $ 90,353 $ (1,231 ) $ 365,497 Deferred Revenue The following table provides information about contract liabilities from contracts with customers. Deferred Revenue Balance at January 1, 2019 $ 2,974 Balance at June 30, 2019 $ 2,953 Revenue recognized during the three and six months ended June 30, 2019 , from amounts included in deferred revenue at the beginning of the period for performance obligations satisfied or partially satisfied during the period, was approximately $0.9 million and $1.6 million , respectively. Transaction Price Allocated to Future Performance Obligations We are required to disclose the aggregate amount of transaction price that is allocated to performance obligations that have not yet been satisfied as of June 30, 2019 , unless our contracts meet one of the practical expedients. Our contracts met the practical expedient for a performance obligation that is part of a contract that has an original expected duration of one year or less. Sales Concentration During the three months ended June 30, 2019 , we recognized sales from a single customer of $23.0 million , or 10.4% of consolidated net sales. During the six months ended June 30, 2019 , we recognized sales from a single customer of $45.1 million , or 10.4% of consolidated net sales. Revenues from this customer are in our Life Sciences and Power Solutions groups. No customers represented more than 10% of our net sales during the three and six months ended June 30, 2018 .</t>
  </si>
  <si>
    <t>Shared-Based Compensation</t>
  </si>
  <si>
    <t>Share-based Payment Arrangement [Abstract]</t>
  </si>
  <si>
    <t>Shared-Based Compensation The following table lists the components of share-based compensation expense by type of award. Three Months Ended Six Months Ended 2019 2018 2019 2018 Stock options $ 169 $ 152 $ 361 $ 358 Restricted stock 502 397 961 856 Performance share units 435 529 657 1,120 Share-based compensation expense $ 1,106 $ 1,078 $ 1,979 $ 2,334 Stock Options During the six months ended June 30, 2019 , we granted options to purchase 210,400 shares to certain key employees. The weighted average grant date fair value of the options granted during the six months ended June 30, 2019 , was $2.77 per share. The fair value of our options cannot be determined by market value because they are not traded in an open market. Accordingly, we utilized the Black Scholes financial pricing model to estimate the fair value. The following table shows the weighted average assumptions relevant to determining the fair value of stock options granted in 2019 . 2019 Expected term 6 years Risk free interest rate 2.47 % Dividend yield 3.53 % Expected volatility 49.53 % Expected forfeiture rate 4.00 % The expected term is derived from using the simplified method of determining stock option terms as described under the Staff Accounting Bulletin Topic 14, Share-based payment . The simplified method was used because sufficient historical stock option exercise experience was not available, primarily due to the transformation of the management structure over the past several years. The average risk-free interest rate is derived from United States Department of Treasury published interest rates of daily yield curves for the same time period as the expected term. The expected dividend yield is derived by a mathematical formula which uses the expected annual dividends over the expected term divided by the fair market value of our common stock at the grant date. The expected volatility rate is derived from our actual common stock historical volatility over the same time period as the expected term. The volatility rate is derived by a mathematical formula utilizing daily closing price data. The forfeiture rate is determined from examining the historical pre-vesting forfeiture patterns of past option issuances to key employees. While the forfeiture rate is not an input of the Black Scholes model for determining the fair value of the options, it is an important determinant of stock option compensation expense to be recorded. The following table summarizes stock option activity for the six months ended June 30, 2019 . Number of Options (in thousands) Weighted- Average Exercise Price (per share) Weighted- Average Remaining Contractual Term (years) Aggregate Intrinsic Value Outstanding at January 1, 2019 771 $ 15.17 Granted 210 7.93 Exercised — $ — Forfeited or expired (5 ) 24.41 Outstanding at June 30, 2019 976 $ 13.56 6.1 $ — (1) Exercisable at June 30, 2019 701 $ 14.26 4.8 $ — (1) _______________________________ (1) The aggregate intrinsic value is the sum of intrinsic values for each exercisable individual option grant. The intrinsic value is the amount by which the closing market price of our stock at June 30, 2019 , was greater than the exercise price of any individual option grant. Restricted Stock During the six months ended June 30, 2019 , we granted 281,065 restricted stock awards to non-executive directors, officers and certain other key employees. The shares of restricted stock granted during the six months ended June 30, 2019 , vest pro-rata over three years for officers and certain other key employees and over one year for non-executive directors. We determined the fair value of the shares awarded by using the closing price of our common stock as of the date of grant. The weighted average grant date value of restricted stock granted in the six months ended June 30, 2019 , was $7.93 per share. Total grant-date fair value of restricted stock that vested in the six months ended June 30, 2019 , was $1.5 million . The following table summarizes the status of unvested restricted stock awards as of June 30, 2019 , and changes during the six months then ended. Nonvested Restricted Shares (in thousands) Weighted Average Grant-Date Fair Value (per share) Nonvested at January 1, 2019 146 $ 22.07 Granted 281 7.93 Vested (70 ) 20.92 Forfeited (18 ) 18.98 Nonvested at June 30, 2019 339 $ 10.74 Performance Share Units Performance Share Units (“PSUs”) are a form of long-term incentive compensation awarded to executive officers and certain other key employees designed to directly align the interests of employees to the interests of our stockholders, and to create long-term stockholder value. PSU awards granted in 2019 were made pursuant to the NN, Inc. 2016 Omnibus Incentive Plan and a Performance Share Unit Agreement (the “2016 Omnibus Agreement”). Some PSUs are based on total shareholder return (“TSR Awards”), and other PSUs are based on return on invested capital (“ROIC Awards”). The TSR Awards vest, if at all, upon our achieving a specified relative total shareholder return, which will be measured against the total shareholder return of the S&amp;P SmallCap 600 Index during specified performance periods as defined in the 2016 Omnibus Agreement. The ROIC Awards vest, if at all, upon our achieving a specified average return on invested capital during the performance periods. Each performance period generally begins on January 1 of the year of grant and ends 36 months later on December 31. We recognize compensation expense over the performance period in which the performance and market conditions are measured. If the PSUs do not vest at the end of the performance periods, then the PSUs will expire automatically. Upon vesting, the PSUs will be settled by the issuance of shares of our common stock, subject to the executive officer’s continued employment. The actual number of shares of common stock to be issued to each award recipient at the end of the performance periods will be interpolated between a threshold and maximum payout amount based on actual performance results. No dividends will be paid on outstanding PSUs during the performance period; however, dividend equivalents will be paid based on the number of shares of common stock that are ultimately earned at the end of the performance periods. With respect to the TSR Awards, a participant will earn 50% of the target number of PSUs for “Threshold Performance,” 100% of the target number of PSUs for “Target Performance,” and 150% of the target number of PSUs for “Maximum Performance.” With respect to the ROIC Awards, a participant will earn 35% of the target number of PSUs for “Threshold Performance,” 100% of the target number of PSUs for “Target Performance,” and 150% of the target number of PSUs for “Maximum Performance. For performance levels falling between the values shown below, the percentages will be determined by interpolation. The following table presents the goals with respect to TSR Awards and ROIC Awards granted in 2019 . TSR Awards: Threshold Performance Target Performance Maximum Performance 2019 grants 35th Percentile 50th Percentile 75th Percentile ROIC Awards: Threshold Performance Target Performance Maximum Performance 2019 grants (1) 4.7 % 5.8 % 7.0 % (1) For the ROIC Awards granted in 2019, the denominator of the calculation is different than in prior years, and therefore the target percentages are not comparable to historical target percentages. We estimate the grant date fair value of TSR Awards using the Monte Carlo simulation model, as the total shareholder return metric is considered a market condition under ASC Topic 718, Compensation – stock compensation . The grant date fair value of ROIC Awards is based on the closing price of a share of our common stock on the date of grant. The following table presents the number of awards granted and the grant date fair value of each award in the period presented. TSR Awards ROIC Awards Award Year Shares (in thousands) Grant Date Fair Value (per share) Shares (in thousands) Grant Date Fair Value (per share) 2019 136 $ 9.28 174 $ 7.93 We recognize expense for ROIC Awards based on the probable outcome of the associated performance condition. We generally recognize an expense for ROIC Awards based on the Target Performance threshold of 100% because, at the date of grant, the Target Performance is the probable level of performance achievement. The following table summarizes the status of unvested PSUs as of June 30, 2019 , and changes during the six months then ended. Nonvested TSR Awards Nonvested ROIC Awards Shares (in thousands) Weighted Average Grant-Date Fair Value (per share) Shares (in thousands) Weighted Average Grant-Date Fair Value (per share) Nonvested at January 1, 2019 94 $ 26.84 100 $ 24.39 Granted 136 9.28 174 7.93 Forfeited — — — — Nonvested at June 30, 2019 230 $ 16.47 274 $ 13.93</t>
  </si>
  <si>
    <t>Net Income (Loss) Per Share</t>
  </si>
  <si>
    <t>Earnings Per Share [Abstract]</t>
  </si>
  <si>
    <t>Net Income (Loss) Per Share Three Months Ended Six Months Ended 2019 2018 2019 2018 Numerator: Net loss $ (6,697 ) $ (24,511 ) $ (25,297 ) $ (30,494 ) Denominator: Weighted average shares outstanding 42,028 27,696 42,000 27,632 Effect of dilutive stock options — — — — Diluted shares outstanding 42,028 27,696 42,000 27,632 Per common share net loss: Basic net loss per share $ (0.16 ) $ (0.89 ) $ (0.60 ) $ (1.10 ) Diluted net loss per share $ (0.16 ) $ (0.89 ) $ (0.60 ) $ (1.10 ) Cash dividends declared per share $ 0.07 $ 0.07 $ 0.14 $ 0.14 The calculation of diluted net loss per share for the three and six months ended June 30, 2019 , excludes 0.8 million and 0.8 million , respectively, of potentially dilutive stock options, which had the effect of being anti-dilutive. The calculation of diluted net loss per share for the three and six months ended June 30, 2018 , excludes 0.8 million and 0.8 million , respectively, of potentially dilutive stock options, which had the effect of being anti-dilutive. Given the net loss for the three and six months ended June 30, 2019 and 2018 , all options are considered anti-dilutive and were excluded from the calculation of diluted net loss per share.</t>
  </si>
  <si>
    <t>Fair Value Measurements</t>
  </si>
  <si>
    <t>Fair Value Disclosures [Abstract]</t>
  </si>
  <si>
    <t>Fair Value Measurements Fair value is an exit price representing the expected amount that an entity would receive to sell an asset or pay to transfer a liability in an orderly transaction with market participants at the measurement date. We followed consistent methods and assumptions to estimate fair values as more fully described in the 2018 Annual Report. Our financial instruments that are subject to fair value disclosure consist of cash and cash equivalents, accounts receivable, accounts payable, derivatives, and long-term debt. As of June 30, 2019 , the carrying values of these financial instruments approximated fair value. The fair value of floating-rate debt approximates the carrying amount because the interest rates paid are based on short-term maturities. The fair value of our outstanding fixed-rate debt included in the “International lines of credit and other loans” line item within Note 9 to these Notes to Condensed Consolidated Financial Statements was $9.5 million and $10.4 million as of June 30, 2019 and December 31, 2018 , respectively. These fair values represent Level 2 under the three-tier hierarchy described above. The book value of our outstanding fixed-rate debt included in the “International lines of credit and other loans” line item within Note 9 to these Notes to Condensed Consolidated Financial Statements was $9.4 million and $9.8 million as of June 30, 2019 and December 31, 2018 , respectively. Recurring Fair Value Measurements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assumptions used to measure assets and liabilities at fair value. An asset or liability’s classification within the various levels is determined based on the lowest level input that is significant to the fair value measurement. We manage our exposure to fluctuations in interest rates using a mix of fixed and variable rate debt. On February 8, 2019, we entered into a $700.0 million fixed-rate interest rate swap agreement that changed the LIBOR-based portion of the interest rate on a portion of our variable rate debt to a fixed rate of 2.4575% (the “interest rate swap”). The term of the interest rate swap is from the effective date of February 12, 2019 , through the termination date of October 19, 2022 (the “interest rate swap term”). The interest rate swap effectively mitigates our exposures to the risks and variability of changes in LIBOR. The notional amount of the interest rate swap will decrease over the interest rate swap term as follows: Notional Amount February 12, 2019 - December 30, 2020 $ 700,000 December 31, 2020 - December 30, 2021 466,667 December 31, 2021 - October 19, 2022 233,333 The objective of the interest rate swap is to eliminate the variability of cash flows in interest payments on the first $700.0 million of variable rate debt attributable to changes in benchmark one-month LIBOR interest rates. The hedged risk is the interest rate risk exposure to changes in interest payments, attributable to changes in benchmark one-month LIBOR interest rates over the interest rate swap term. If one-month LIBOR is greater than the minimum percentage under the Senior Secured Term Loan, the changes in cash flows of the interest rate swap are expected to exactly offset changes in cash flows of the variable rate debt. The interest rate swap is designated as a cash flow hedge. As of June 30, 2019 , we reported a $10.8 million loss , net of tax, in accumulated other comprehensive income related to the interest rate swap. The following shows the liabilities measured at fair value on a recurring basis for the interest rate swap as of June 30, 2019 . Fair Value Measurements as of June 30, 2019 Description Quoted Prices in Active Markets for Identical Assets (Level 1) Significant Other Observable Inputs (Level 2) Significant Unobservable Inputs (Level 3) Derivative liability - other current liabilities $ — $ 4,244 $ — Derivative liability - other non-current liabilities — 9,671 — Total $ — $ 13,915 $ — The inputs for determining fair value of the interest rate swap are classified as Level 2 inputs. Level 2 fair value is based on estimates using standard pricing models. These standard pricing models use inputs which are derived from or corroborated by observable market data such as interest rate yield curves, index forward curves, discount curves, and volatility surfaces. Counterparty to this derivative contract is a highly rated financial institution which we believe carries only a minimal risk of nonperformance. As of December 31, 2018 , we had no interest rate swap agreements or other derivative financial instruments outstanding.</t>
  </si>
  <si>
    <t>Subsequent Events</t>
  </si>
  <si>
    <t>Subsequent Events [Abstract]</t>
  </si>
  <si>
    <t>Subsequent Event On August 8, 2019 , we signed a definitive agreement to sell our former headquarters building in Johnson City, Tennessee, for net proceeds of approximately $4 million . We anticipate the closing of this sale will occur during the third quarter of 2019 and result in no material gain or loss as a result of the disposition</t>
  </si>
  <si>
    <t>Interim Financial Statements (Policies)</t>
  </si>
  <si>
    <t>Nature of Business</t>
  </si>
  <si>
    <t>Nature of Business NN, Inc. is a global diversified industrial company that combines advanced engineering and production capabilities with in-depth materials science expertise to design and manufacture high-precision components and assemblies for the medical, aerospace and defense, electrical, automotive, and general industrial markets. As used in this Quarterly Report on Form 10-Q (this “Quarterly Report), the terms “NN,” the “Company,” “we,” “our,” or “us” refer to NN, Inc., and its subsidiaries. As of June 30, 2019 , we had 51 facilities in North America, Europe, South America, and China.</t>
  </si>
  <si>
    <t>Basis of Presentation</t>
  </si>
  <si>
    <t>Basis of Presentation The accompanying condensed consolidated financial statements have not been audited, except that the Condensed Consolidated Balance Sheet as of December 31, 2018 , was derived from the audited consolidated financial statements included in our Annual Report on Form 10-K for the year ended December 31, 2018 (the “ 2018 Annual Report”), which we filed with the U.S. Securities and Exchange Commission (the “SEC”) on March 18, 2019 . In management’s opinion, the accompanying unaudited condensed consolidated financial statements reflect all adjustments necessary to fairly state our results of operations for the three and six months ended June 30, 2019 and 2018 ; financial position as of June 30, 2019 , and December 31, 2018 ; and cash flows for the six months ended June 30, 2019 and 2018 , on a basis consistent with our audited consolidated financial statements other than the adoption of new accounting standards, such as the new lease standard (see Note 10 ). These adjustments are of a normal recurring nature and are, in the opinion of management, necessary to state fairly the Company’s financial position and operating results for the interim periods. Certain information and footnote disclosures normally included in the consolidated financial statements prepared in accordance with accounting principles generally accepted in the United States (“U.S. GAAP”) have been condensed or omitted from the interim financial statements presented in this Quarterly Report. These unaudited condensed consolidated financial statements should be read in conjunction with our audited consolidated financial statements and accompanying notes included in the 2018 Annual Report. The results for the three and six months ended June 30, 2019 , are not necessarily indicative of results for the year ending December 31, 2019 , or any other future periods. Except for per share data or as otherwise indicated, all U.S. dollar amounts presented in the tables in these Notes to Condensed Consolidated Financial Statements are in thousands.</t>
  </si>
  <si>
    <t>Accounting Standards</t>
  </si>
  <si>
    <t>Accounting Standards Recently Adopted Leases. On January 1, 2019 , we adopted Accounting Standards Codification (“ASC”) 842, Leases , which superseded ASC 840, Leases . We adopted ASC 842 utilizing the modified retrospective transition approach; therefore, historical financial information and disclosures do not reflect the new standard and will continue to be presented under the previous lease accounting guidance. Under the modified retrospective transition method, we recognized the cumulative effect of the initial adoption adjustment to the opening balance of retained deficit as of January 1, 2019 . The adoption adjustment to retained deficit was $0.1 million . As part of the adoption of ASC 842, we elected the package of practical expedients, the short-term lease exemption, and the practical expedient to not separate lease and non-lease components. We recorded lease-related assets and liabilities to our balance sheet for leases with terms greater than twelve months that were classified as operating leases and not previously recorded on our balance sheet. See Note 10 for the required disclosures related to ASC 842. Derivatives and Hedging . In August 2017 , the Financial Accounting Standards Board (“FASB”) issued Accounting Standards Update 2017-12, Derivatives and Hedging (Topic 815): Targeted Improvements to Accounting for Hedging Activities , (“ASU 2017-12”). ASU 2017-12 provides new rules that expand the hedging strategies that qualify for hedge accounting. The new rules also allow additional time to complete hedge effectiveness testing and allow qualitative assessments subsequent to initial quantitative tests if there is a supportable expectation that the hedge will remain highly effective. We adopted the guidance on January 1, 2019 . We have applied the new rules to 2019 hedging activities as disclosed in Note 16 to these condensed consolidated financial statements. The new guidance has no effect on our historical financial statements. Effects of Tax Reform in Other Comprehensive Income. In February 2018 , the FASB issued guidance related to the impacts of the U.S. Tax Cuts and Jobs Act of 2017 (“Tax Act”).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AOCI”) are adjusted, certain tax effects become stranded in AOCI. The FASB issued ASU 2018-2, Income Statement – Reporting Comprehensive Income (Topic 220): Reclassification of Certain Tax Effects from Accumulated Other Comprehensive Income, that permits reclassification of certain income tax effects of the Tax Act from AOCI to retained earnings. The guidance also requires certain disclosures about stranded tax effects. The new guidance was effective for us on January 1, 2019 . We adopted the new guidance at the beginning of the period of adoption. The new guidance had no effect on our financial statements. Accounting Standards Not Yet Adopted Fair Value Disclosures. In August 2018, the FASB issued ASU 2018-13, Fair Value Measurement (Topic 820): Disclosure Framework - Changes to the Disclosure Requirements for Fair Value Measurement, that modifies fair value disclosure requirements. The new guidance could impact us by streamlining disclosures of Level 3 fair value measurements. The modified disclosures are effective for us beginning in the first quarter of 2020 , with early adoption allowed. ASU 2018-13 changes disclosures only and does not impact our financial condition, results of operations, or cash flows. We are in the process of evaluating the effects of this guidance on our fair value disclosures. Internal-Use Software. In August 2018, the FASB issued ASU 2018-15, Intangibles - Goodwill and Other - Internal-Use Software: Customer’s Accounting for Implementation Costs Incurred in a Cloud Computing Arrangement That Is a Service Contract (a consensus of the FASB Emerging Issues Task Force), that provides guidance on a customer’s accounting for implementation, set-up, and other upfront costs incurred in a cloud computing arrangement that is hosted by the vendor. Under the new guidance, customers will apply the same criteria for capitalizing implementation costs as they would for an arrangement that has a software license. ASU 2018-15 is effective for us on January 1, 2020 , using either a prospective or retrospective approach and with early adoption permitted. We are in the process of evaluating the effects of this guidance on our financial statements.</t>
  </si>
  <si>
    <t>Acquisitions (Tables)</t>
  </si>
  <si>
    <t>Business Acquisition, Pro Forma Information</t>
  </si>
  <si>
    <t>The provision for income taxes has also been adjusted for all periods, based upon the foregoing adjustments to historical results. Three Months Ended Six Months Ended Pro forma net sales $ 210,902 $ 420,731 Pro forma net loss $ (12,017 ) $ (20,078 ) Basic net loss per share $ (0.43 ) $ (0.73 ) Diluted net loss per share $ (0.43 ) $ (0.73 )</t>
  </si>
  <si>
    <t>Segment Information (Tables)</t>
  </si>
  <si>
    <t>The following table presents results of operations for each reportable segment. Mobile Solutions Power Solutions Life Sciences Corporate and Consolidations Total Three Months Ended June 30, 2019 Net sales $ 79,444 $ 51,393 $ 91,332 $ (503 ) (a) $ 221,666 Income (loss) from operations $ 4,092 $ 5,682 $ 9,305 $ (10,981 ) $ 8,098 Interest expense (13,958 ) Other (57 ) Loss before provision for income taxes and share of net income from joint venture $ (5,917 ) Three Months Ended June 30, 2018 Net sales $ 88,079 $ 49,820 $ 59,153 $ (703 ) (a) $ 196,349 Income (loss) from operations $ 7,380 $ 6,000 $ 2,041 $ (15,713 ) $ (292 ) Interest expense (15,988 ) Other (14,825 ) Loss before benefit for income taxes and share of net income from joint venture $ (31,105 ) Mobile Solutions Power Solutions Life Sciences Corporate and Consolidations Total Six Months Ended June 30, 2019 Net sales $ 157,519 $ 101,050 $ 177,340 $ (987 ) (a) $ 434,922 Income (loss) from operations $ 8,199 $ 9,506 $ 13,151 $ (22,157 ) $ 8,699 Interest expense (27,759 ) Other (3,485 ) Loss before benefit for income taxes and share of net income from joint venture $ (22,545 ) Six Months Ended June 30, 2018 Net sales $ 177,873 $ 98,502 $ 90,353 $ (1,231 ) (a) $ 365,497 Income (loss) from operations $ 17,165 $ 11,233 $ 6,245 $ (31,242 ) $ 3,401 Interest expense (27,984 ) Other (14,512 ) Loss before benefit for income taxes and share of net income from joint venture $ (39,095 ) _______________________________ (a) Includes elimination of intersegment transactions occurring during the ordinary course of business. Total Assets as of June 30, 2019 December 31, 2018 Mobile Solutions $ 396,398 $ 356,387 Power Solutions 309,516 297,947 Life Sciences 815,626 802,770 Corporate and Consolidations 50,745 44,466 Total $ 1,572,285 $ 1,501,570</t>
  </si>
  <si>
    <t>Inventories (Tables)</t>
  </si>
  <si>
    <t>Summary of Inventories</t>
  </si>
  <si>
    <t>Inventories are comprised of the following amounts: June 30, 2019 December 31, 2018 Raw materials $ 53,789 $ 52,930 Work in process 49,051 42,578 Finished goods 25,686 27,107 Total inventories $ 128,526 $ 122,615</t>
  </si>
  <si>
    <t>Goodwill (Tables)</t>
  </si>
  <si>
    <t>Changes in Carrying Amount of Goodwill</t>
  </si>
  <si>
    <t>The following table shows changes in the carrying amount of goodwill. Mobile Solutions Power Solutions Life Sciences Total Balance as of December 31, 2018 $ — $ 94,505 $ 344,947 $ 439,452 Currency impacts/Other — 196 (16 ) 180 Balance as of June 30, 2019 $ — $ 94,701 $ 344,931 $ 439,632</t>
  </si>
  <si>
    <t>Intangible Assets, Net (Tables)</t>
  </si>
  <si>
    <t>Summary of Carrying Amount of Intangible Assets Net</t>
  </si>
  <si>
    <t>The following table shows changes in the carrying amount of intangible assets, net. Mobile Solutions Power Solutions Life Sciences Total Balance as of December 31, 2018 $ 35,892 $ 95,991 $ 244,365 $ 376,248 Amortization (1,770 ) (5,497 ) (17,193 ) (24,460 ) Currency impacts/Other 2 — 7 9 Balance as of June 30, 2019 $ 34,124 $ 90,494 $ 227,179 $ 351,797</t>
  </si>
  <si>
    <t>Investment in Joint Venture (Tables)</t>
  </si>
  <si>
    <t>Summarized Activity Related to Investment in Joint Venture</t>
  </si>
  <si>
    <t>The following table summarizes activity related to our investment in the JV. Balance as of December 31, 2018 $ 20,364 Share of earnings 66 Foreign currency translation gain (24 ) Balance as of June 30, 2019 $ 20,406</t>
  </si>
  <si>
    <t>Debt (Tables)</t>
  </si>
  <si>
    <t>Summary of Debt</t>
  </si>
  <si>
    <t>The following table presents debt balances as of June 30, 2019 , and December 31, 2018 . June 30, 2019 December 31, 2018 Senior Secured Term Loan $ 529,188 $ 532,063 Incremental Term Loan 273,000 279,000 Senior Secured Revolver 76,382 38,720 International lines of credit and other loans 9,683 9,810 Total principal 888,253 859,593 Less — current maturities of long-term debt 25,115 31,280 Principal, net of current portion 863,138 828,313 Less — unamortized debt issuance costs 12,762 16,842 Long-term debt, net of current portion $ 850,376 $ 811,471</t>
  </si>
  <si>
    <t>Leases (Tables)</t>
  </si>
  <si>
    <t>Lease, Cost</t>
  </si>
  <si>
    <t>The following table presents components of lease expense for the three and six months ended June 30, 2019 : Financial Statement Line Item Three Months Ended June 30, 2019 Six Months Ended June 30, 2019 Lease cost: Finance lease cost Amortization of right-of-use assets Depreciation and amortization $ 361 $ 683 Interest expense Interest expense 56 109 Operating lease cost Cost of sales and selling, general and administrative expense 3,398 6,833 Short-term lease cost (1) Cost of sales and selling, general and administrative expense 105 211 Total lease cost $ 3,920 $ 7,836 _______________________________ (1) Excludes expenses related to leases with a lease term of one month or less. The following table contains supplemental information related to leases for the six months ended June 30, 2019 : Supplemental Cash Flows Information Six Months Ended June 30, 2019 Cash paid for amounts included in the measurement of lease liabilities Operating cash flows from finance leases $ 109 Operating cash flows from operating leases 10,667 Financing cash flows from finance leases 1,618 Right-of-use assets obtained in exchange for new operating lease liabilities $ 2,878 As of June 30, 2019 , the weighted average remaining lease term and weighted-average discount rate for finance and operating leases was as follows: Weighted-Average Remaining Lease Term (years) Weighted-Average Discount Rate Finance leases 3.9 2.4 % Operating leases 10.1 8.2 %</t>
  </si>
  <si>
    <t>Assets and Liabilities, Lessee</t>
  </si>
  <si>
    <t>The following table presents the lease-related assets and liabilities recorded on the balance sheet as of June 30, 2019 : Financial Statement Line Item June 30, 2019 Lease assets and liabilities: Assets Operating lease assets Operating lease right-of-use assets $ 65,300 Finance lease assets Property, plant and equipment, net 13,534 Total lease assets $ 78,834 Liabilities Current liabilities Operating lease liabilities Current portion of operating lease liabilities $ 7,272 Finance lease liabilities Other current liabilities 2,331 Non-current liabilities Operating lease liabilities Operating lease liabilities, net of current portion 64,152 Finance lease liabilities Other non-current liabilities 6,376 Total lease liabilities $ 80,131</t>
  </si>
  <si>
    <t>Lessee, Operating Lease, Liability, Maturity</t>
  </si>
  <si>
    <t>The maturities of lease liabilities in excess of twelve months as of June 30, 2019 , is as follows: Operating Leases Finance Leases 2019 (1) $ 6,612 $ 1,542 2020 11,885 2,263 2021 11,025 2,249 2022 10,768 2,030 2023 9,233 1,118 Thereafter 57,127 72 Total future minimum lease payments 106,650 9,274 Less: imputed interest 35,226 567 Total lease liabilities $ 71,424 $ 8,707 (1) For the period from July 1, 2019 to December 31, 2019 .</t>
  </si>
  <si>
    <t>Finance Lease, Liability, Maturity</t>
  </si>
  <si>
    <t>Schedule of Future Minimum Rental Payments for Operating Leases</t>
  </si>
  <si>
    <t>The following table summarizes the future minimum lease payments under operating leases with initial or non-cancelable lease terms in excess of one year prior to adoption of ASC 842 as reported in the 2018 Annual Report. Year Ending December 31, 2019 $ 13,337 2020 11,515 2021 10,557 2022 10,293 2023 8,752 Thereafter 53,945 Total minimum payments $ 108,399</t>
  </si>
  <si>
    <t>Restructuring and Integration (Tables)</t>
  </si>
  <si>
    <t>Summary of Restructuring and Integration Charges and Reserve Activity</t>
  </si>
  <si>
    <t>The following tables summarize restructuring and integration charges incurred for the three months ended June 30, 2018 and the six months ended June 30, 2019 and 2018 . There were no restructuring and integration charges incurred for the three months ended June 30, 2019 . Three Months Ended June 30, 2018 Mobile Solutions Power Solutions Life Sciences Corporate and Consolidations Total Severance and other employee costs $ — $ — $ 1,596 $ — $ 1,596 Site closure and other associated costs (5 ) — — — (5 ) Total $ (5 ) $ — $ 1,596 $ — $ 1,591 Six Months Ended June 30, 2019 Mobile Power Life Corporate and Total Severance and other employee costs $ — $ — $ — $ — $ — Site closure and other associated costs (12 ) — — — (12 ) Total $ (12 ) $ — $ — $ — $ (12 ) Six Months Ended June 30, 2018 Mobile Power Life Corporate and Total Severance and other employee costs $ — $ — $ 1,596 $ 728 $ 2,324 Site closure and other associated costs 22 — — — 22 Total $ 22 $ — $ 1,596 $ 728 $ 2,346 The following table summarizes restructuring and integration reserve activity for the six months ended June 30, 2019 . Reserve Charges Non-cash Adjustments Cash Reductions Reserve Severance and other employee costs $ 1,122 $ — $ — $ (392 ) $ 730 Site closure and other associated costs 24 (12 ) — (12 ) — Total $ 1,146 $ (12 ) $ — $ (404 ) $ 730</t>
  </si>
  <si>
    <t>Revenue from Contracts with Customers (Tables)</t>
  </si>
  <si>
    <t>Summary of Revenue from Contracts with Customers</t>
  </si>
  <si>
    <t>The following tables summarize sales to external customers by major source. Three Months Ended June 30, 2019 Mobile Power Life Intersegment Total United States $ 44,512 $ 40,580 $ 74,229 $ (503 ) $ 158,818 China 9,318 1,598 1,873 — 12,789 Germany 1,316 21 8,447 — 9,784 Brazil 9,636 80 — — 9,716 Mexico 5,066 4,235 117 — 9,418 Switzerland 1,153 25 3,509 — 4,687 Other 8,443 4,854 3,157 — 16,454 Total net sales $ 79,444 $ 51,393 $ 91,332 $ (503 ) $ 221,666 Three Months Ended June 30, 2018 Mobile Solutions Power Solutions Life Sciences Intersegment Sales Eliminations Total United States $ 48,142 $ 41,924 $ 48,441 $ (703 ) $ 137,804 China 11,581 959 1,312 — 13,852 Mexico 7,236 3,348 167 — 10,751 Brazil 9,637 — 29 — 9,666 Germany 1,551 — 3,816 — 5,367 Switzerland 1,294 29 1,720 — 3,043 Other 8,638 3,560 3,668 — 15,866 Total net sales $ 88,079 $ 49,820 $ 59,153 $ (703 ) $ 196,349 Six Months Ended June 30, 2019 Mobile Power Life Intersegment Total United States $ 88,969 $ 81,695 $ 142,572 $ (987 ) $ 312,249 China 18,471 3,436 3,565 — 25,472 Germany 2,722 37 17,332 — 20,091 Brazil 18,018 149 — — 18,167 Mexico 10,444 6,944 244 — 17,632 Switzerland 2,512 41 6,775 — 9,328 Other 16,383 8,748 6,852 — 31,983 Total net sales $ 157,519 $ 101,050 $ 177,340 $ (987 ) $ 434,922 Six Months Ended June 30, 2018 Mobile Solutions Power Solutions Life Sciences Intersegment Sales Eliminations Total United States $ 97,797 $ 82,052 $ 78,994 $ (1,231 ) $ 257,612 China 23,162 2,444 1,438 — 27,044 Mexico 14,472 6,545 339 — 21,356 Brazil 19,522 50 29 — 19,601 Germany 3,085 7 3,817 — 6,909 Switzerland 2,700 29 1,720 — 4,449 Poland 3,971 18 1 — 3,990 Other 13,164 7,357 4,015 — 24,536 Total net sales $ 177,873 $ 98,502 $ 90,353 $ (1,231 ) $ 365,497</t>
  </si>
  <si>
    <t>Summary of Contract Liabilities from Contracts with Customers</t>
  </si>
  <si>
    <t>The following table provides information about contract liabilities from contracts with customers. Deferred Revenue Balance at January 1, 2019 $ 2,974 Balance at June 30, 2019 $ 2,953</t>
  </si>
  <si>
    <t>Shared-Based Compensation (Tables)</t>
  </si>
  <si>
    <t>Components of Share-Based Compensation Expense by Type of Award</t>
  </si>
  <si>
    <t>The following table lists the components of share-based compensation expense by type of award. Three Months Ended Six Months Ended 2019 2018 2019 2018 Stock options $ 169 $ 152 $ 361 $ 358 Restricted stock 502 397 961 856 Performance share units 435 529 657 1,120 Share-based compensation expense $ 1,106 $ 1,078 $ 1,979 $ 2,334</t>
  </si>
  <si>
    <t>Weighted Average Assumptions Relevant to Determining the Fair Value at the Dates of Grant and Stock Option Modification</t>
  </si>
  <si>
    <t>The following table shows the weighted average assumptions relevant to determining the fair value of stock options granted in 2019 . 2019 Expected term 6 years Risk free interest rate 2.47 % Dividend yield 3.53 % Expected volatility 49.53 % Expected forfeiture rate 4.00 %</t>
  </si>
  <si>
    <t>Reconciliation of Option Activity</t>
  </si>
  <si>
    <t>The following table summarizes stock option activity for the six months ended June 30, 2019 . Number of Options (in thousands) Weighted- Average Exercise Price (per share) Weighted- Average Remaining Contractual Term (years) Aggregate Intrinsic Value Outstanding at January 1, 2019 771 $ 15.17 Granted 210 7.93 Exercised — $ — Forfeited or expired (5 ) 24.41 Outstanding at June 30, 2019 976 $ 13.56 6.1 $ — (1) Exercisable at June 30, 2019 701 $ 14.26 4.8 $ — (1) _______________________________ (1) The aggregate intrinsic value is the sum of intrinsic values for each exercisable individual option grant. The intrinsic value is the amount by which the closing market price of our stock at June 30, 2019 , was greater than the exercise price of any individual option grant.</t>
  </si>
  <si>
    <t>Reconciliation of Restricted Stock Option Activity</t>
  </si>
  <si>
    <t>The following table summarizes the status of unvested restricted stock awards as of June 30, 2019 , and changes during the six months then ended. Nonvested Restricted Shares (in thousands) Weighted Average Grant-Date Fair Value (per share) Nonvested at January 1, 2019 146 $ 22.07 Granted 281 7.93 Vested (70 ) 20.92 Forfeited (18 ) 18.98 Nonvested at June 30, 2019 339 $ 10.74</t>
  </si>
  <si>
    <t>Schedule of Performance Based Awards Goals with Respect to TSR and ROIC</t>
  </si>
  <si>
    <t xml:space="preserve">The following table presents the goals with respect to TSR Awards and ROIC Awards granted in 2019 . TSR Awards: Threshold Performance Target Performance Maximum Performance 2019 grants 35th Percentile 50th Percentile 75th Percentile ROIC Awards: Threshold Performance Target Performance Maximum Performance 2019 grants (1) 4.7 % 5.8 % 7.0 % (1) For the ROIC Awards granted in 2019, the denominator of the calculation is different than in prior years, and therefore the target percentages are not comparable to historical target percentages. </t>
  </si>
  <si>
    <t>Schedule of Number of Awards Granted and Grant Date Fair Value of Each Award in Periods</t>
  </si>
  <si>
    <t>The following table presents the number of awards granted and the grant date fair value of each award in the period presented. TSR Awards ROIC Awards Award Year Shares (in thousands) Grant Date Fair Value (per share) Shares (in thousands) Grant Date Fair Value (per share) 2019 136 $ 9.28 174 $ 7.93</t>
  </si>
  <si>
    <t>Summary of Status of Unvested PSU Awards</t>
  </si>
  <si>
    <t>The following table summarizes the status of unvested PSUs as of June 30, 2019 , and changes during the six months then ended. Nonvested TSR Awards Nonvested ROIC Awards Shares (in thousands) Weighted Average Grant-Date Fair Value (per share) Shares (in thousands) Weighted Average Grant-Date Fair Value (per share) Nonvested at January 1, 2019 94 $ 26.84 100 $ 24.39 Granted 136 9.28 174 7.93 Forfeited — — — — Nonvested at June 30, 2019 230 $ 16.47 274 $ 13.93</t>
  </si>
  <si>
    <t>Net Income (Loss) Per Share (Tables)</t>
  </si>
  <si>
    <t>Summary of Net Income (Loss) Per Share</t>
  </si>
  <si>
    <t xml:space="preserve"> Three Months Ended Six Months Ended 2019 2018 2019 2018 Numerator: Net loss $ (6,697 ) $ (24,511 ) $ (25,297 ) $ (30,494 ) Denominator: Weighted average shares outstanding 42,028 27,696 42,000 27,632 Effect of dilutive stock options — — — — Diluted shares outstanding 42,028 27,696 42,000 27,632 Per common share net loss: Basic net loss per share $ (0.16 ) $ (0.89 ) $ (0.60 ) $ (1.10 ) Diluted net loss per share $ (0.16 ) $ (0.89 ) $ (0.60 ) $ (1.10 ) Cash dividends declared per share $ 0.07 $ 0.07 $ 0.14 $ 0.14</t>
  </si>
  <si>
    <t>Fair Value Measurements (Tables)</t>
  </si>
  <si>
    <t>Schedule of Notional Amounts of Outstanding Derivative Positions</t>
  </si>
  <si>
    <t>The notional amount of the interest rate swap will decrease over the interest rate swap term as follows: Notional Amount February 12, 2019 - December 30, 2020 $ 700,000 December 31, 2020 - December 30, 2021 466,667 December 31, 2021 - October 19, 2022 233,333</t>
  </si>
  <si>
    <t>Schedule of Fair Value, Assets and Liabilities Measured on Recurring Basis</t>
  </si>
  <si>
    <t>The following shows the liabilities measured at fair value on a recurring basis for the interest rate swap as of June 30, 2019 . Fair Value Measurements as of June 30, 2019 Description Quoted Prices in Active Markets for Identical Assets (Level 1) Significant Other Observable Inputs (Level 2) Significant Unobservable Inputs (Level 3) Derivative liability - other current liabilities $ — $ 4,244 $ — Derivative liability - other non-current liabilities — 9,671 — Total $ — $ 13,915 $ —</t>
  </si>
  <si>
    <t>Interim Financial Statements - Additional Information (Detail) $ in Thousands</t>
  </si>
  <si>
    <t>Jun. 30, 2019Facility</t>
  </si>
  <si>
    <t>Jan. 01, 2019USD ($)</t>
  </si>
  <si>
    <t>Jan. 01, 2018USD ($)</t>
  </si>
  <si>
    <t>New Accounting Pronouncements or Change in Accounting Principle [Line Items]</t>
  </si>
  <si>
    <t>Number of manufacturing facilities | Facility</t>
  </si>
  <si>
    <t>Cumulative effect of new accounting principle of adoption</t>
  </si>
  <si>
    <t>Accounting Standards Update 2016-02</t>
  </si>
  <si>
    <t>Acquisitions - Additional Information (Detail)</t>
  </si>
  <si>
    <t>Aug. 09, 2018</t>
  </si>
  <si>
    <t>May 07, 2018</t>
  </si>
  <si>
    <t>Feb. 22, 2018</t>
  </si>
  <si>
    <t>Paragon Medical Inc</t>
  </si>
  <si>
    <t>Business Acquisition [Line Items]</t>
  </si>
  <si>
    <t>Acquisition percentage</t>
  </si>
  <si>
    <t>100.00%</t>
  </si>
  <si>
    <t>Bridgemedica, LLC</t>
  </si>
  <si>
    <t>Southern California Technical Arts, Inc.</t>
  </si>
  <si>
    <t>Acquisitions Pro Forma Financial Results (Details) - Paragon Medical Inc - USD ($) $ / shares in Units, $ in Thousands</t>
  </si>
  <si>
    <t>Pro forma net sales</t>
  </si>
  <si>
    <t>Pro forma net loss</t>
  </si>
  <si>
    <t>Basic net loss per share (in dollars per share)</t>
  </si>
  <si>
    <t>Diluted net loss per share (in dollars per share)</t>
  </si>
  <si>
    <t>Segment Information (Detail) - USD ($) $ in Thousands</t>
  </si>
  <si>
    <t>Segment Reporting Information [Line Items]</t>
  </si>
  <si>
    <t>Mobile Solutions</t>
  </si>
  <si>
    <t>Power Solutions</t>
  </si>
  <si>
    <t>Life Sciences</t>
  </si>
  <si>
    <t>Corporate and Consolidations</t>
  </si>
  <si>
    <t>Operating Segments | Mobile Solutions</t>
  </si>
  <si>
    <t>Operating Segments | Power Solutions</t>
  </si>
  <si>
    <t>Operating Segments | Life Sciences</t>
  </si>
  <si>
    <t>Corporate and Eliminations | Corporate and Consolidations</t>
  </si>
  <si>
    <t>Inventories - Summary of Inventories (Detail) - USD ($) $ in Thousands</t>
  </si>
  <si>
    <t>Raw materials</t>
  </si>
  <si>
    <t>Work in process</t>
  </si>
  <si>
    <t>Finished goods</t>
  </si>
  <si>
    <t>Total inventories</t>
  </si>
  <si>
    <t>Goodwill - Changes in Carrying Amount of Goodwill (Detail) - USD ($)</t>
  </si>
  <si>
    <t>Goodwill [Roll Forward]</t>
  </si>
  <si>
    <t>Beginning Balance</t>
  </si>
  <si>
    <t>Currency impacts/Other</t>
  </si>
  <si>
    <t>Ending Balance</t>
  </si>
  <si>
    <t>Goodwill, impairment loss</t>
  </si>
  <si>
    <t>Goodwill - Additional Information (Details) - USD ($)</t>
  </si>
  <si>
    <t>Goodwill [Line Items]</t>
  </si>
  <si>
    <t>Intangible Assets, Net - Summary of Carrying Amount of Intangible Assets by Segment (Detail) $ in Thousands</t>
  </si>
  <si>
    <t>Jun. 30, 2019USD ($)</t>
  </si>
  <si>
    <t>Finite-lived Intangible Assets [Roll Forward]</t>
  </si>
  <si>
    <t>Amortization</t>
  </si>
  <si>
    <t>Ending balance</t>
  </si>
  <si>
    <t>Investment in Joint Venture - Additional Information (Detail) - USD ($)</t>
  </si>
  <si>
    <t>Schedule of Equity Method Investments [Line Items]</t>
  </si>
  <si>
    <t>Joint Venture</t>
  </si>
  <si>
    <t>Impairment charge</t>
  </si>
  <si>
    <t>Wuxi Weifu Autocam Precision Machinery Company, Ltd.</t>
  </si>
  <si>
    <t>49.00%</t>
  </si>
  <si>
    <t>Product | Joint Venture</t>
  </si>
  <si>
    <t>Product | Joint Venture | Maximum</t>
  </si>
  <si>
    <t>Investment in Joint Venture - Summarized Activity Related to Investment in Joint Venture (Detail) - USD ($) $ in Thousands</t>
  </si>
  <si>
    <t>Equity Method Investments [Roll Forward]</t>
  </si>
  <si>
    <t>Our share of cumulative earnings</t>
  </si>
  <si>
    <t>Foreign currency translation gain</t>
  </si>
  <si>
    <t>Income Taxes - Additional Information (Detail) - USD ($) $ in Millions</t>
  </si>
  <si>
    <t>Effective tax rate from continuing operations</t>
  </si>
  <si>
    <t>(9.80%)</t>
  </si>
  <si>
    <t>19.10%</t>
  </si>
  <si>
    <t>(12.50%)</t>
  </si>
  <si>
    <t>18.20%</t>
  </si>
  <si>
    <t>Change in tax rate, income tax expense (benefit)</t>
  </si>
  <si>
    <t>Debt - Summary of Debt (Detail) - USD ($) $ in Thousands</t>
  </si>
  <si>
    <t>Debt Instrument [Line Items]</t>
  </si>
  <si>
    <t>International lines of credit and other loans</t>
  </si>
  <si>
    <t>Less current maturities of long-term debt</t>
  </si>
  <si>
    <t>Principal, net of current portion</t>
  </si>
  <si>
    <t>Less unamortized debt issuance costs</t>
  </si>
  <si>
    <t>Chinese</t>
  </si>
  <si>
    <t>Senior Secured Term Loan B</t>
  </si>
  <si>
    <t>Senior debt</t>
  </si>
  <si>
    <t>Incremental Term Loan</t>
  </si>
  <si>
    <t>Senior Secured Revolving Facility</t>
  </si>
  <si>
    <t>Debt - Additional Information (Detail) - USD ($)</t>
  </si>
  <si>
    <t>Jun. 11, 2019</t>
  </si>
  <si>
    <t>Mar. 15, 2019</t>
  </si>
  <si>
    <t>Jun. 10, 2019</t>
  </si>
  <si>
    <t>Feb. 28, 2019</t>
  </si>
  <si>
    <t>Capitalized interest costs</t>
  </si>
  <si>
    <t>Line of Credit Facility, Remaining Borrowing Capacity</t>
  </si>
  <si>
    <t>Payments of debt issuance costs</t>
  </si>
  <si>
    <t>Borrowings</t>
  </si>
  <si>
    <t>Interest rate during period</t>
  </si>
  <si>
    <t>6.15%</t>
  </si>
  <si>
    <t>Senior Secured Term Loan B | London Interbank Offered Rate (LIBOR)</t>
  </si>
  <si>
    <t>Applicable margin</t>
  </si>
  <si>
    <t>3.75%</t>
  </si>
  <si>
    <t>Senior Secured Term Loan B | London Interbank Offered Rate (LIBOR) | Minimum</t>
  </si>
  <si>
    <t>Interest rate</t>
  </si>
  <si>
    <t>0.75%</t>
  </si>
  <si>
    <t>5.65%</t>
  </si>
  <si>
    <t>Incremental Term Loan | London Interbank Offered Rate (LIBOR)</t>
  </si>
  <si>
    <t>3.25%</t>
  </si>
  <si>
    <t>6.02%</t>
  </si>
  <si>
    <t>Unused capacity, commitment fee percentage</t>
  </si>
  <si>
    <t>0.50%</t>
  </si>
  <si>
    <t>Principal available</t>
  </si>
  <si>
    <t>Write off of deferred debt issuance cost</t>
  </si>
  <si>
    <t>Maximum borrowing capacity</t>
  </si>
  <si>
    <t>Senior Secured Revolving Facility | London Interbank Offered Rate (LIBOR)</t>
  </si>
  <si>
    <t>3.50%</t>
  </si>
  <si>
    <t>Senior Secured Revolving Facility | Prime Rate</t>
  </si>
  <si>
    <t>2.50%</t>
  </si>
  <si>
    <t>Interest Rate Swap</t>
  </si>
  <si>
    <t>Derivative, notional amount</t>
  </si>
  <si>
    <t>Derivative, fixed interest rate</t>
  </si>
  <si>
    <t>2.4575%</t>
  </si>
  <si>
    <t>Leases - Narrative (Details) - USD ($) $ in Thousands</t>
  </si>
  <si>
    <t>Jan. 01, 2019</t>
  </si>
  <si>
    <t>Jan. 01, 2018</t>
  </si>
  <si>
    <t>Lessee, Lease, Description [Line Items]</t>
  </si>
  <si>
    <t>Lessee, operating lease, lease not yet commenced, amount</t>
  </si>
  <si>
    <t>Lessee, operating lease, lease not yet commenced, term of contract</t>
  </si>
  <si>
    <t>15 years</t>
  </si>
  <si>
    <t>Rent expense</t>
  </si>
  <si>
    <t>Equipment | Minimum</t>
  </si>
  <si>
    <t>Lessee, finance lease, term of contract</t>
  </si>
  <si>
    <t>13 months</t>
  </si>
  <si>
    <t>Equipment | Maximum</t>
  </si>
  <si>
    <t>5 years</t>
  </si>
  <si>
    <t>Manufacturing Facility | Minimum</t>
  </si>
  <si>
    <t>Manufacturing Facility | Maximum</t>
  </si>
  <si>
    <t>25 years</t>
  </si>
  <si>
    <t>Retained Earnings | Accounting Standards Update 2016-02</t>
  </si>
  <si>
    <t>Leases - Finance and Operating Lease Information (Details) - USD ($) $ in Thousands</t>
  </si>
  <si>
    <t>Finance lease cost</t>
  </si>
  <si>
    <t>Amortization of right-of-use assets</t>
  </si>
  <si>
    <t>Operating lease cost</t>
  </si>
  <si>
    <t>Short-term lease cost</t>
  </si>
  <si>
    <t>Total lease cost</t>
  </si>
  <si>
    <t>Assets</t>
  </si>
  <si>
    <t>Finance lease right-of-use assets</t>
  </si>
  <si>
    <t>Lease, right-of-use asset</t>
  </si>
  <si>
    <t>Current liabilities</t>
  </si>
  <si>
    <t>Operating lease liabilities</t>
  </si>
  <si>
    <t>Finance lease liabilities</t>
  </si>
  <si>
    <t>Non-current liabilities</t>
  </si>
  <si>
    <t>Total lease liabilities</t>
  </si>
  <si>
    <t>Leases - Supplemental Cash Flow Information (Details) $ in Thousands</t>
  </si>
  <si>
    <t>Cash paid for amounts included in the measurement of lease liabilities</t>
  </si>
  <si>
    <t>Operating cash flows from finance leases</t>
  </si>
  <si>
    <t>Operating cash flows from operating leases</t>
  </si>
  <si>
    <t>Financing cash flows from finance leases</t>
  </si>
  <si>
    <t>Right-of-use assets obtained in exchange for new operating lease liabilities</t>
  </si>
  <si>
    <t>Leases - Weighted Average Remaining Lease Term and Discount Rate (Details)</t>
  </si>
  <si>
    <t>Weighted-Average Remaining Lease Term (years)</t>
  </si>
  <si>
    <t>Finance leases</t>
  </si>
  <si>
    <t>3 years 10 months 28 days</t>
  </si>
  <si>
    <t>Operating leases</t>
  </si>
  <si>
    <t>10 years 1 month 18 days</t>
  </si>
  <si>
    <t>Weighted-Average Discount Rate</t>
  </si>
  <si>
    <t>2.40%</t>
  </si>
  <si>
    <t>8.20%</t>
  </si>
  <si>
    <t>Leases - Future Minimum Lease Obligations After Adoption of 842 (Details) $ in Thousands</t>
  </si>
  <si>
    <t>Operating Leases</t>
  </si>
  <si>
    <t>2020</t>
  </si>
  <si>
    <t>2021</t>
  </si>
  <si>
    <t>2022</t>
  </si>
  <si>
    <t>2023</t>
  </si>
  <si>
    <t>Thereafter</t>
  </si>
  <si>
    <t>Total future minimum lease payments</t>
  </si>
  <si>
    <t>Less: imputed interest</t>
  </si>
  <si>
    <t>Finance Leases</t>
  </si>
  <si>
    <t>Leases - Future Minimum Lease Obligations Before Adoption of 842 (Details) $ in Thousands</t>
  </si>
  <si>
    <t>Dec. 31, 2018USD ($)</t>
  </si>
  <si>
    <t>Total minimum payments</t>
  </si>
  <si>
    <t>Restructuring and Integration - Summary of Restructuring and Integration Charges and Reserve Activity (Detail) - USD ($) $ in Thousands</t>
  </si>
  <si>
    <t>Restructuring Cost and Reserve [Line Items]</t>
  </si>
  <si>
    <t>Severance and other employee costs</t>
  </si>
  <si>
    <t>Restructuring Reserve [Roll Forward]</t>
  </si>
  <si>
    <t>Reserve beginning balance</t>
  </si>
  <si>
    <t>Charges</t>
  </si>
  <si>
    <t>Non-cash Adjustments</t>
  </si>
  <si>
    <t>Cash Reductions</t>
  </si>
  <si>
    <t>Reserve ending balance</t>
  </si>
  <si>
    <t>Severance and Other Employee Costs</t>
  </si>
  <si>
    <t>Site Closure and Other Associated Costs</t>
  </si>
  <si>
    <t>Restructuring and Integration - Additional Information (Detail) - USD ($)</t>
  </si>
  <si>
    <t>Pay period for accrued restructuring and integration costs</t>
  </si>
  <si>
    <t>1 year 7 months 25 days</t>
  </si>
  <si>
    <t>Restructuring and related cost, expected cost remaining</t>
  </si>
  <si>
    <t>Commitments and Contingencies - Additional Information (Detail)</t>
  </si>
  <si>
    <t>Contingencies And Commitments [Line Items]</t>
  </si>
  <si>
    <t>Amount accrued for estimation of loss</t>
  </si>
  <si>
    <t>Minimum</t>
  </si>
  <si>
    <t>Possible loss estimated</t>
  </si>
  <si>
    <t>Maximum</t>
  </si>
  <si>
    <t>Revenue from Contracts with Customers - Summary of Revenue from Contracts with Customers (Detail) - USD ($) $ in Thousands</t>
  </si>
  <si>
    <t>Revenue, Major Customer [Line Items]</t>
  </si>
  <si>
    <t>Intersegment Sales Eliminations</t>
  </si>
  <si>
    <t>United States</t>
  </si>
  <si>
    <t>United States | Intersegment Sales Eliminations</t>
  </si>
  <si>
    <t>Chinese | Intersegment Sales Eliminations</t>
  </si>
  <si>
    <t>Mexico</t>
  </si>
  <si>
    <t>Mexico | Intersegment Sales Eliminations</t>
  </si>
  <si>
    <t>Brazil</t>
  </si>
  <si>
    <t>Brazil | Intersegment Sales Eliminations</t>
  </si>
  <si>
    <t>Germany</t>
  </si>
  <si>
    <t>Germany | Intersegment Sales Eliminations</t>
  </si>
  <si>
    <t>Switzerland</t>
  </si>
  <si>
    <t>Switzerland | Intersegment Sales Eliminations</t>
  </si>
  <si>
    <t>Poland | Intersegment Sales Eliminations</t>
  </si>
  <si>
    <t>Italy</t>
  </si>
  <si>
    <t>Other Country</t>
  </si>
  <si>
    <t>Other Country | Intersegment Sales Eliminations</t>
  </si>
  <si>
    <t>Mobile Solutions | Operating Segments</t>
  </si>
  <si>
    <t>Mobile Solutions | United States | Operating Segments</t>
  </si>
  <si>
    <t>Mobile Solutions | Chinese | Operating Segments</t>
  </si>
  <si>
    <t>Mobile Solutions | Mexico | Operating Segments</t>
  </si>
  <si>
    <t>Mobile Solutions | Brazil | Operating Segments</t>
  </si>
  <si>
    <t>Mobile Solutions | Germany | Operating Segments</t>
  </si>
  <si>
    <t>Mobile Solutions | Switzerland | Operating Segments</t>
  </si>
  <si>
    <t>Mobile Solutions | Poland | Operating Segments</t>
  </si>
  <si>
    <t>Mobile Solutions | Other Country | Operating Segments</t>
  </si>
  <si>
    <t>Power Solutions | Operating Segments</t>
  </si>
  <si>
    <t>Power Solutions | United States | Operating Segments</t>
  </si>
  <si>
    <t>Power Solutions | Chinese | Operating Segments</t>
  </si>
  <si>
    <t>Power Solutions | Mexico | Operating Segments</t>
  </si>
  <si>
    <t>Power Solutions | Brazil | Operating Segments</t>
  </si>
  <si>
    <t>Power Solutions | Germany | Operating Segments</t>
  </si>
  <si>
    <t>Power Solutions | Switzerland | Operating Segments</t>
  </si>
  <si>
    <t>Power Solutions | Poland | Operating Segments</t>
  </si>
  <si>
    <t>Power Solutions | Other Country | Operating Segments</t>
  </si>
  <si>
    <t>Life Sciences | Operating Segments</t>
  </si>
  <si>
    <t>Life Sciences | United States | Operating Segments</t>
  </si>
  <si>
    <t>Life Sciences | Chinese | Operating Segments</t>
  </si>
  <si>
    <t>Life Sciences | Mexico | Operating Segments</t>
  </si>
  <si>
    <t>Life Sciences | Brazil | Operating Segments</t>
  </si>
  <si>
    <t>Life Sciences | Germany | Operating Segments</t>
  </si>
  <si>
    <t>Life Sciences | Switzerland | Operating Segments</t>
  </si>
  <si>
    <t>Life Sciences | Poland | Operating Segments</t>
  </si>
  <si>
    <t>Life Sciences | Other Country | Operating Segments</t>
  </si>
  <si>
    <t>Revenue from Contracts with Customers - Summary of Contract Liabilities from Contracts with Customers (Detail) $ in Thousands</t>
  </si>
  <si>
    <t>Contract with Customer, Liability [Abstract]</t>
  </si>
  <si>
    <t>Deferred revenue, beginning balance</t>
  </si>
  <si>
    <t>Deferred revenue, ending balance</t>
  </si>
  <si>
    <t>Revenue from Contracts with Customers Additional Information (Details) - USD ($)</t>
  </si>
  <si>
    <t>Amounts included in deferred revenue for performance obligations satisfied or partially satisfied</t>
  </si>
  <si>
    <t>Major Customer</t>
  </si>
  <si>
    <t>Revenues</t>
  </si>
  <si>
    <t>Major Customer | Customer Concentration Risk | Sales Revenue, Net</t>
  </si>
  <si>
    <t>Concentration risk, percentage</t>
  </si>
  <si>
    <t>10.40%</t>
  </si>
  <si>
    <t>Shared-Based Compensation - Components of Share-Based Compensation Expense by Type of Award (Detail) - USD ($) $ in Thousands</t>
  </si>
  <si>
    <t>Share-based Compensation Arrangement by Share-based Payment Award [Line Items]</t>
  </si>
  <si>
    <t>Share-based compensation</t>
  </si>
  <si>
    <t>Stock Option Awards</t>
  </si>
  <si>
    <t>Restricted Stock</t>
  </si>
  <si>
    <t>Performance Based Stock Units</t>
  </si>
  <si>
    <t>Shared-Based Compensation - Additional Information (Detail) $ / shares in Units, $ in Millions</t>
  </si>
  <si>
    <t>Jun. 30, 2019USD ($)$ / sharesshares</t>
  </si>
  <si>
    <t>Number of options granted (in shares)</t>
  </si>
  <si>
    <t>Weighted average grant date fair value of the options granted (in USD per share) | $ / shares</t>
  </si>
  <si>
    <t>Total grant-date fair value of restricted stock | $</t>
  </si>
  <si>
    <t>Stock units issued (in shares)</t>
  </si>
  <si>
    <t>Fair value assumptions, exercise price (in USD per share) | $ / shares</t>
  </si>
  <si>
    <t>TSR Awards</t>
  </si>
  <si>
    <t>Percentage of shares issuable based on threshold performance</t>
  </si>
  <si>
    <t>50.00%</t>
  </si>
  <si>
    <t>Percentage of shares issuable based on target performance</t>
  </si>
  <si>
    <t>Percentage of shares issuable based on maximum performance</t>
  </si>
  <si>
    <t>150.00%</t>
  </si>
  <si>
    <t>ROIC Awards</t>
  </si>
  <si>
    <t>35.00%</t>
  </si>
  <si>
    <t>Officers and Key Employees | Restricted Stock</t>
  </si>
  <si>
    <t>Stock awards granted vesting period</t>
  </si>
  <si>
    <t>3 years</t>
  </si>
  <si>
    <t>Non-executive Directors | Restricted Stock</t>
  </si>
  <si>
    <t>1 year</t>
  </si>
  <si>
    <t>Shared-Based Compensation - Weighted Average Assumptions Relevant to Determining the Fair Value at the Dates of Grant and Stock Option Modification (Detail) - Stock Option Awards</t>
  </si>
  <si>
    <t>Expected term</t>
  </si>
  <si>
    <t>6 years</t>
  </si>
  <si>
    <t>Risk free interest rate</t>
  </si>
  <si>
    <t>2.47%</t>
  </si>
  <si>
    <t>Dividend yield</t>
  </si>
  <si>
    <t>3.53%</t>
  </si>
  <si>
    <t>Expected volatility</t>
  </si>
  <si>
    <t>49.53%</t>
  </si>
  <si>
    <t>Expected forfeiture rate</t>
  </si>
  <si>
    <t>4.00%</t>
  </si>
  <si>
    <t>Shared-Based Compensation - Reconciliation of Option Activity (Detail) $ / shares in Units, $ in Thousands</t>
  </si>
  <si>
    <t>Number of Options (in thousands)</t>
  </si>
  <si>
    <t>Beginning balance (in shares) | shares</t>
  </si>
  <si>
    <t>Granted (in shares) | shares</t>
  </si>
  <si>
    <t>Exercised (in shares) | shares</t>
  </si>
  <si>
    <t>Forfeitures (in shares) | shares</t>
  </si>
  <si>
    <t>Ending balance (in shares) | shares</t>
  </si>
  <si>
    <t>Options exercisable (in shares) | shares</t>
  </si>
  <si>
    <t>Share-based Compensation Arrangement by Share-based Payment Award, Options, Outstanding, Weighted Average Exercise Price [Abstract]</t>
  </si>
  <si>
    <t>Beginning balance (in USD per share) | $ / shares</t>
  </si>
  <si>
    <t>Granted (in USD per share) | $ / shares</t>
  </si>
  <si>
    <t>Exercised (in USD per share) | $ / shares</t>
  </si>
  <si>
    <t>Forfeitures (in USD per share) | $ / shares</t>
  </si>
  <si>
    <t>Ending balance (in USD per share) | $ / shares</t>
  </si>
  <si>
    <t>Options exercisable (in USD per share) | $ / shares</t>
  </si>
  <si>
    <t>Weighted-average remaining contractual term, outstanding</t>
  </si>
  <si>
    <t>6 years 1 month 14 days</t>
  </si>
  <si>
    <t>Weighted- average remaining contractual term, options exercisable</t>
  </si>
  <si>
    <t>4 years 9 months</t>
  </si>
  <si>
    <t>Aggregate intrinsic value, exercised | $</t>
  </si>
  <si>
    <t>Aggregate intrinsic value, outstanding | $</t>
  </si>
  <si>
    <t>Aggregate intrinsic value, options exercisable | $</t>
  </si>
  <si>
    <t>Shared-Based Compensation - Reconciliation of Restricted Stock Option Activity (Detail)</t>
  </si>
  <si>
    <t>Jun. 30, 2019$ / sharesshares</t>
  </si>
  <si>
    <t>Nonvested Shares (in thousands)</t>
  </si>
  <si>
    <t>Nonvested restricted shares, beginning balance (in shares) | shares</t>
  </si>
  <si>
    <t>Nonvested restricted shares, granted (in shares) | shares</t>
  </si>
  <si>
    <t>Nonvested restricted shares, vested (in shares) | shares</t>
  </si>
  <si>
    <t>Nonvested restricted shares, forfeited (in shares) | shares</t>
  </si>
  <si>
    <t>Nonvested restricted shares, ending balance (in shares) | shares</t>
  </si>
  <si>
    <t>Weighted average grant-date fair value, beginning balance (in USD per share) | $ / shares</t>
  </si>
  <si>
    <t>Weighted average grant-date fair value, granted (in USD per share) | $ / shares</t>
  </si>
  <si>
    <t>Weighted average grant-date fair value, vested (in USD per share) | $ / shares</t>
  </si>
  <si>
    <t>Weighted average grant-date fair value, forfeited (in USD per share) | $ / shares</t>
  </si>
  <si>
    <t>Weighted average grant-date fair value, ending balance (in USD per share) | $ / shares</t>
  </si>
  <si>
    <t>Shared-Based Compensation - Schedule of Performance Based Awards Goals with Respect to TSR and ROIC (Detail)</t>
  </si>
  <si>
    <t>Threshold performance, percentage</t>
  </si>
  <si>
    <t>Target performance, percentage</t>
  </si>
  <si>
    <t>Maximum performance, percentage</t>
  </si>
  <si>
    <t>75.00%</t>
  </si>
  <si>
    <t>4.70%</t>
  </si>
  <si>
    <t>5.80%</t>
  </si>
  <si>
    <t>7.00%</t>
  </si>
  <si>
    <t>Shared-Based Compensation - Summary of Number of Awards Granted and Grand Date Fair Value (Detail) shares in Thousands</t>
  </si>
  <si>
    <t>Grant Date Fair Value (in USD per share)</t>
  </si>
  <si>
    <t>Number of awards granted in fair values (in shares) | shares</t>
  </si>
  <si>
    <t>Net Income (Loss) Per Share - Summary of Net Income (Loss) Per Share (Detail) - USD ($) $ / shares in Units, shares in Thousands, $ in Thousands</t>
  </si>
  <si>
    <t>Effect of dilutive stock options (in shares)</t>
  </si>
  <si>
    <t>Diluted shares outstanding (in shares)</t>
  </si>
  <si>
    <t>Basic - net loss per share (in dollars per share)</t>
  </si>
  <si>
    <t>Diluted - net loss per share (in dollars per share)</t>
  </si>
  <si>
    <t>Cash dividends declared per share (in dollars per share)</t>
  </si>
  <si>
    <t>Net Income (Loss) Per Share - Additional Information (Detail) - shares shares in Millions</t>
  </si>
  <si>
    <t>Net Income Per Share [Line Items]</t>
  </si>
  <si>
    <t>Anti-dilutive securities excluded from the calculation of diluted earnings per share from continuing operation</t>
  </si>
  <si>
    <t>Fair Value Measurements - Additional Information (Detail) - USD ($)</t>
  </si>
  <si>
    <t>Fair Value, Assets and Liabilities Measured on Recurring and Nonrecurring Basis [Line Items]</t>
  </si>
  <si>
    <t>Line of credit, fair value disclosure</t>
  </si>
  <si>
    <t>Fair Value Measurements - Notional Amounts of the Interest Rate Swap (Details)</t>
  </si>
  <si>
    <t>February 12, 2019 - December 30, 2020</t>
  </si>
  <si>
    <t>Fair Value, Net Derivative Asset (Liability) Measured on Recurring Basis, Unobservable Input Reconciliation [Line Items]</t>
  </si>
  <si>
    <t>December 31, 2020 - December 30, 2021</t>
  </si>
  <si>
    <t>December 31, 2021 - October 19, 2022</t>
  </si>
  <si>
    <t>Fair Value Measurements - Assets and Liabilities Measured on a Recurring Basis (Details) - Fair Value, Measurements, Recurring $ in Thousands</t>
  </si>
  <si>
    <t>Quoted Prices in Active Markets for Identical Assets (Level 1)</t>
  </si>
  <si>
    <t>Fair Value, Assets Measured on Recurring Basis, Unobservable Input Reconciliation [Line Items]</t>
  </si>
  <si>
    <t>Derivative liability - other current liabilities</t>
  </si>
  <si>
    <t>Derivative liability - other non-current liabilities</t>
  </si>
  <si>
    <t>Significant Other Observable Inputs (Level 2)</t>
  </si>
  <si>
    <t>Significant Unobservable Inputs (Level 3)</t>
  </si>
  <si>
    <t>Subsequent Events Subsequent Event - Narrative (Details) (Details) $ in Millions</t>
  </si>
  <si>
    <t>Aug. 08, 2019USD ($)</t>
  </si>
  <si>
    <t>Subsequent Event</t>
  </si>
  <si>
    <t>Subsequent Event [Line Items]</t>
  </si>
  <si>
    <t>Proceeds from sale of building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42366961</v>
      </c>
    </row>
    <row r="14" spans="1:3">
      <c r="A14" s="4" t="s">
        <v>24</v>
      </c>
      <c r="B14" s="4" t="s">
        <v>22</v>
      </c>
    </row>
    <row r="15" spans="1:3">
      <c r="A15" s="4" t="s">
        <v>25</v>
      </c>
      <c r="B15" s="4" t="s">
        <v>22</v>
      </c>
    </row>
    <row r="16" spans="1:3">
      <c r="A16" s="4" t="s">
        <v>26</v>
      </c>
      <c r="B16" s="4" t="s">
        <v>22</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169</v>
      </c>
    </row>
    <row r="4" spans="1:2">
      <c r="A4" s="4" t="s">
        <v>64</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0</v>
      </c>
      <c r="B1" s="2" t="s">
        <v>1</v>
      </c>
    </row>
    <row r="2" spans="1:2">
      <c r="B2" s="2" t="s">
        <v>2</v>
      </c>
    </row>
    <row r="3" spans="1:2">
      <c r="A3" s="3" t="s">
        <v>171</v>
      </c>
    </row>
    <row r="4" spans="1:2">
      <c r="A4" s="4" t="s">
        <v>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1</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row r="5" spans="1:2">
      <c r="A5" s="4" t="s">
        <v>185</v>
      </c>
      <c r="B5"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6" t="n">
        <v>221666000</v>
      </c>
      <c r="C4" s="6" t="n">
        <v>196349000</v>
      </c>
      <c r="D4" s="6" t="n">
        <v>434922000</v>
      </c>
      <c r="E4" s="6" t="n">
        <v>365497000</v>
      </c>
    </row>
    <row r="5" spans="1:5">
      <c r="A5" s="4" t="s">
        <v>34</v>
      </c>
      <c r="B5" s="5" t="n">
        <v>163513000</v>
      </c>
      <c r="C5" s="5" t="n">
        <v>148640000</v>
      </c>
      <c r="D5" s="5" t="n">
        <v>324782000</v>
      </c>
      <c r="E5" s="5" t="n">
        <v>275084000</v>
      </c>
    </row>
    <row r="6" spans="1:5">
      <c r="A6" s="4" t="s">
        <v>35</v>
      </c>
      <c r="B6" s="5" t="n">
        <v>26743000</v>
      </c>
      <c r="C6" s="5" t="n">
        <v>26641000</v>
      </c>
      <c r="D6" s="5" t="n">
        <v>54868000</v>
      </c>
      <c r="E6" s="5" t="n">
        <v>48818000</v>
      </c>
    </row>
    <row r="7" spans="1:5">
      <c r="A7" s="4" t="s">
        <v>36</v>
      </c>
      <c r="B7" s="5" t="n">
        <v>0</v>
      </c>
      <c r="C7" s="5" t="n">
        <v>3437000</v>
      </c>
      <c r="D7" s="5" t="n">
        <v>0</v>
      </c>
      <c r="E7" s="5" t="n">
        <v>5213000</v>
      </c>
    </row>
    <row r="8" spans="1:5">
      <c r="A8" s="4" t="s">
        <v>37</v>
      </c>
      <c r="B8" s="5" t="n">
        <v>22924000</v>
      </c>
      <c r="C8" s="5" t="n">
        <v>16258000</v>
      </c>
      <c r="D8" s="5" t="n">
        <v>46349000</v>
      </c>
      <c r="E8" s="5" t="n">
        <v>30539000</v>
      </c>
    </row>
    <row r="9" spans="1:5">
      <c r="A9" s="4" t="s">
        <v>38</v>
      </c>
      <c r="B9" s="5" t="n">
        <v>0</v>
      </c>
      <c r="C9" s="5" t="n">
        <v>1591000</v>
      </c>
      <c r="D9" s="5" t="n">
        <v>-12000</v>
      </c>
      <c r="E9" s="5" t="n">
        <v>2346000</v>
      </c>
    </row>
    <row r="10" spans="1:5">
      <c r="A10" s="4" t="s">
        <v>39</v>
      </c>
      <c r="B10" s="5" t="n">
        <v>388000</v>
      </c>
      <c r="C10" s="5" t="n">
        <v>74000</v>
      </c>
      <c r="D10" s="5" t="n">
        <v>236000</v>
      </c>
      <c r="E10" s="5" t="n">
        <v>96000</v>
      </c>
    </row>
    <row r="11" spans="1:5">
      <c r="A11" s="4" t="s">
        <v>40</v>
      </c>
      <c r="B11" s="5" t="n">
        <v>8098000</v>
      </c>
      <c r="C11" s="5" t="n">
        <v>-292000</v>
      </c>
      <c r="D11" s="5" t="n">
        <v>8699000</v>
      </c>
      <c r="E11" s="5" t="n">
        <v>3401000</v>
      </c>
    </row>
    <row r="12" spans="1:5">
      <c r="A12" s="4" t="s">
        <v>41</v>
      </c>
      <c r="B12" s="5" t="n">
        <v>13958000</v>
      </c>
      <c r="C12" s="5" t="n">
        <v>15988000</v>
      </c>
      <c r="D12" s="5" t="n">
        <v>27759000</v>
      </c>
      <c r="E12" s="5" t="n">
        <v>27984000</v>
      </c>
    </row>
    <row r="13" spans="1:5">
      <c r="A13" s="4" t="s">
        <v>42</v>
      </c>
      <c r="B13" s="5" t="n">
        <v>0</v>
      </c>
      <c r="C13" s="5" t="n">
        <v>12938000</v>
      </c>
      <c r="D13" s="5" t="n">
        <v>2699000</v>
      </c>
      <c r="E13" s="5" t="n">
        <v>12938000</v>
      </c>
    </row>
    <row r="14" spans="1:5">
      <c r="A14" s="4" t="s">
        <v>43</v>
      </c>
      <c r="B14" s="5" t="n">
        <v>57000</v>
      </c>
      <c r="C14" s="5" t="n">
        <v>1887000</v>
      </c>
      <c r="D14" s="5" t="n">
        <v>786000</v>
      </c>
      <c r="E14" s="5" t="n">
        <v>1574000</v>
      </c>
    </row>
    <row r="15" spans="1:5">
      <c r="A15" s="4" t="s">
        <v>44</v>
      </c>
      <c r="B15" s="5" t="n">
        <v>-5917000</v>
      </c>
      <c r="C15" s="5" t="n">
        <v>-31105000</v>
      </c>
      <c r="D15" s="5" t="n">
        <v>-22545000</v>
      </c>
      <c r="E15" s="5" t="n">
        <v>-39095000</v>
      </c>
    </row>
    <row r="16" spans="1:5">
      <c r="A16" s="4" t="s">
        <v>45</v>
      </c>
      <c r="B16" s="5" t="n">
        <v>-577000</v>
      </c>
      <c r="C16" s="5" t="n">
        <v>5947000</v>
      </c>
      <c r="D16" s="5" t="n">
        <v>-2818000</v>
      </c>
      <c r="E16" s="5" t="n">
        <v>7123000</v>
      </c>
    </row>
    <row r="17" spans="1:5">
      <c r="A17" s="4" t="s">
        <v>46</v>
      </c>
      <c r="B17" s="5" t="n">
        <v>-203000</v>
      </c>
      <c r="C17" s="5" t="n">
        <v>647000</v>
      </c>
      <c r="D17" s="5" t="n">
        <v>66000</v>
      </c>
      <c r="E17" s="5" t="n">
        <v>1478000</v>
      </c>
    </row>
    <row r="18" spans="1:5">
      <c r="A18" s="4" t="s">
        <v>47</v>
      </c>
      <c r="B18" s="5" t="n">
        <v>-6697000</v>
      </c>
      <c r="C18" s="5" t="n">
        <v>-24511000</v>
      </c>
      <c r="D18" s="5" t="n">
        <v>-25297000</v>
      </c>
      <c r="E18" s="5" t="n">
        <v>-30494000</v>
      </c>
    </row>
    <row r="19" spans="1:5">
      <c r="A19" s="3" t="s">
        <v>48</v>
      </c>
    </row>
    <row r="20" spans="1:5">
      <c r="A20" s="4" t="s">
        <v>49</v>
      </c>
      <c r="B20" s="5" t="n">
        <v>-6962000</v>
      </c>
      <c r="C20" s="5" t="n">
        <v>0</v>
      </c>
      <c r="D20" s="5" t="n">
        <v>-10818000</v>
      </c>
      <c r="E20" s="5" t="n">
        <v>0</v>
      </c>
    </row>
    <row r="21" spans="1:5">
      <c r="A21" s="4" t="s">
        <v>50</v>
      </c>
      <c r="B21" s="5" t="n">
        <v>-1434000</v>
      </c>
      <c r="C21" s="5" t="n">
        <v>-15781000</v>
      </c>
      <c r="D21" s="5" t="n">
        <v>-172000</v>
      </c>
      <c r="E21" s="5" t="n">
        <v>-10316000</v>
      </c>
    </row>
    <row r="22" spans="1:5">
      <c r="A22" s="4" t="s">
        <v>51</v>
      </c>
      <c r="B22" s="5" t="n">
        <v>-8396000</v>
      </c>
      <c r="C22" s="5" t="n">
        <v>-15781000</v>
      </c>
      <c r="D22" s="5" t="n">
        <v>-10990000</v>
      </c>
      <c r="E22" s="5" t="n">
        <v>-10316000</v>
      </c>
    </row>
    <row r="23" spans="1:5">
      <c r="A23" s="4" t="s">
        <v>52</v>
      </c>
      <c r="B23" s="6" t="n">
        <v>-15093000</v>
      </c>
      <c r="C23" s="6" t="n">
        <v>-40292000</v>
      </c>
      <c r="D23" s="6" t="n">
        <v>-36287000</v>
      </c>
      <c r="E23" s="6" t="n">
        <v>-40810000</v>
      </c>
    </row>
    <row r="24" spans="1:5">
      <c r="A24" s="3" t="s">
        <v>53</v>
      </c>
    </row>
    <row r="25" spans="1:5">
      <c r="A25" s="4" t="s">
        <v>54</v>
      </c>
      <c r="B25" s="7" t="n">
        <v>-0.16</v>
      </c>
      <c r="C25" s="7" t="n">
        <v>-0.89</v>
      </c>
      <c r="D25" s="7" t="n">
        <v>-0.6</v>
      </c>
      <c r="E25" s="7" t="n">
        <v>-1.1</v>
      </c>
    </row>
    <row r="26" spans="1:5">
      <c r="A26" s="4" t="s">
        <v>55</v>
      </c>
      <c r="B26" s="5" t="n">
        <v>42028</v>
      </c>
      <c r="C26" s="5" t="n">
        <v>27696</v>
      </c>
      <c r="D26" s="5" t="n">
        <v>42000</v>
      </c>
      <c r="E26" s="5" t="n">
        <v>27632</v>
      </c>
    </row>
    <row r="27" spans="1:5">
      <c r="A27" s="3" t="s">
        <v>56</v>
      </c>
    </row>
    <row r="28" spans="1:5">
      <c r="A28" s="4" t="s">
        <v>57</v>
      </c>
      <c r="B28" s="7" t="n">
        <v>-0.16</v>
      </c>
      <c r="C28" s="7" t="n">
        <v>-0.89</v>
      </c>
      <c r="D28" s="7" t="n">
        <v>-0.6</v>
      </c>
      <c r="E28" s="7" t="n">
        <v>-1.1</v>
      </c>
    </row>
    <row r="29" spans="1:5">
      <c r="A29" s="4" t="s">
        <v>58</v>
      </c>
      <c r="B29" s="5" t="n">
        <v>42028</v>
      </c>
      <c r="C29" s="5" t="n">
        <v>27696</v>
      </c>
      <c r="D29" s="5" t="n">
        <v>42000</v>
      </c>
      <c r="E29" s="5" t="n">
        <v>2763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61</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164</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167</v>
      </c>
    </row>
    <row r="4" spans="1:2">
      <c r="A4" s="4" t="s">
        <v>166</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169</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4</v>
      </c>
      <c r="B1" s="2" t="s">
        <v>1</v>
      </c>
    </row>
    <row r="2" spans="1:2">
      <c r="B2" s="2" t="s">
        <v>2</v>
      </c>
    </row>
    <row r="3" spans="1:2">
      <c r="A3" s="3" t="s">
        <v>171</v>
      </c>
    </row>
    <row r="4" spans="1:2">
      <c r="A4" s="4" t="s">
        <v>225</v>
      </c>
      <c r="B4"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2077</v>
      </c>
      <c r="C3" s="6" t="n">
        <v>17988</v>
      </c>
    </row>
    <row r="4" spans="1:3">
      <c r="A4" s="4" t="s">
        <v>63</v>
      </c>
      <c r="B4" s="5" t="n">
        <v>151289</v>
      </c>
      <c r="C4" s="5" t="n">
        <v>133421</v>
      </c>
    </row>
    <row r="5" spans="1:3">
      <c r="A5" s="4" t="s">
        <v>64</v>
      </c>
      <c r="B5" s="5" t="n">
        <v>128526</v>
      </c>
      <c r="C5" s="5" t="n">
        <v>122615</v>
      </c>
    </row>
    <row r="6" spans="1:3">
      <c r="A6" s="4" t="s">
        <v>65</v>
      </c>
      <c r="B6" s="5" t="n">
        <v>419</v>
      </c>
      <c r="C6" s="5" t="n">
        <v>946</v>
      </c>
    </row>
    <row r="7" spans="1:3">
      <c r="A7" s="4" t="s">
        <v>66</v>
      </c>
      <c r="B7" s="5" t="n">
        <v>16433</v>
      </c>
      <c r="C7" s="5" t="n">
        <v>21901</v>
      </c>
    </row>
    <row r="8" spans="1:3">
      <c r="A8" s="4" t="s">
        <v>67</v>
      </c>
      <c r="B8" s="5" t="n">
        <v>318744</v>
      </c>
      <c r="C8" s="5" t="n">
        <v>296871</v>
      </c>
    </row>
    <row r="9" spans="1:3">
      <c r="A9" s="4" t="s">
        <v>68</v>
      </c>
      <c r="B9" s="5" t="n">
        <v>368445</v>
      </c>
      <c r="C9" s="5" t="n">
        <v>361028</v>
      </c>
    </row>
    <row r="10" spans="1:3">
      <c r="A10" s="4" t="s">
        <v>69</v>
      </c>
      <c r="B10" s="5" t="n">
        <v>65300</v>
      </c>
      <c r="C10" s="5" t="n">
        <v>0</v>
      </c>
    </row>
    <row r="11" spans="1:3">
      <c r="A11" s="4" t="s">
        <v>70</v>
      </c>
      <c r="B11" s="5" t="n">
        <v>439632</v>
      </c>
      <c r="C11" s="5" t="n">
        <v>439452</v>
      </c>
    </row>
    <row r="12" spans="1:3">
      <c r="A12" s="4" t="s">
        <v>71</v>
      </c>
      <c r="B12" s="5" t="n">
        <v>351797</v>
      </c>
      <c r="C12" s="5" t="n">
        <v>376248</v>
      </c>
    </row>
    <row r="13" spans="1:3">
      <c r="A13" s="4" t="s">
        <v>72</v>
      </c>
      <c r="B13" s="5" t="n">
        <v>20406</v>
      </c>
      <c r="C13" s="5" t="n">
        <v>20364</v>
      </c>
    </row>
    <row r="14" spans="1:3">
      <c r="A14" s="4" t="s">
        <v>73</v>
      </c>
      <c r="B14" s="5" t="n">
        <v>7961</v>
      </c>
      <c r="C14" s="5" t="n">
        <v>7607</v>
      </c>
    </row>
    <row r="15" spans="1:3">
      <c r="A15" s="4" t="s">
        <v>74</v>
      </c>
      <c r="B15" s="5" t="n">
        <v>1572285</v>
      </c>
      <c r="C15" s="5" t="n">
        <v>1501570</v>
      </c>
    </row>
    <row r="16" spans="1:3">
      <c r="A16" s="3" t="s">
        <v>75</v>
      </c>
    </row>
    <row r="17" spans="1:3">
      <c r="A17" s="4" t="s">
        <v>76</v>
      </c>
      <c r="B17" s="5" t="n">
        <v>63500</v>
      </c>
      <c r="C17" s="5" t="n">
        <v>65694</v>
      </c>
    </row>
    <row r="18" spans="1:3">
      <c r="A18" s="4" t="s">
        <v>77</v>
      </c>
      <c r="B18" s="5" t="n">
        <v>29980</v>
      </c>
      <c r="C18" s="5" t="n">
        <v>24636</v>
      </c>
    </row>
    <row r="19" spans="1:3">
      <c r="A19" s="4" t="s">
        <v>78</v>
      </c>
      <c r="B19" s="5" t="n">
        <v>25115</v>
      </c>
      <c r="C19" s="5" t="n">
        <v>31280</v>
      </c>
    </row>
    <row r="20" spans="1:3">
      <c r="A20" s="4" t="s">
        <v>79</v>
      </c>
      <c r="B20" s="5" t="n">
        <v>7272</v>
      </c>
      <c r="C20" s="5" t="n">
        <v>0</v>
      </c>
    </row>
    <row r="21" spans="1:3">
      <c r="A21" s="4" t="s">
        <v>80</v>
      </c>
      <c r="B21" s="5" t="n">
        <v>23472</v>
      </c>
      <c r="C21" s="5" t="n">
        <v>23420</v>
      </c>
    </row>
    <row r="22" spans="1:3">
      <c r="A22" s="4" t="s">
        <v>81</v>
      </c>
      <c r="B22" s="5" t="n">
        <v>149339</v>
      </c>
      <c r="C22" s="5" t="n">
        <v>145030</v>
      </c>
    </row>
    <row r="23" spans="1:3">
      <c r="A23" s="4" t="s">
        <v>82</v>
      </c>
      <c r="B23" s="5" t="n">
        <v>83623</v>
      </c>
      <c r="C23" s="5" t="n">
        <v>93482</v>
      </c>
    </row>
    <row r="24" spans="1:3">
      <c r="A24" s="4" t="s">
        <v>83</v>
      </c>
      <c r="B24" s="5" t="n">
        <v>3671</v>
      </c>
      <c r="C24" s="5" t="n">
        <v>3875</v>
      </c>
    </row>
    <row r="25" spans="1:3">
      <c r="A25" s="4" t="s">
        <v>84</v>
      </c>
      <c r="B25" s="5" t="n">
        <v>850376</v>
      </c>
      <c r="C25" s="5" t="n">
        <v>811471</v>
      </c>
    </row>
    <row r="26" spans="1:3">
      <c r="A26" s="4" t="s">
        <v>85</v>
      </c>
      <c r="B26" s="5" t="n">
        <v>64152</v>
      </c>
      <c r="C26" s="5" t="n">
        <v>0</v>
      </c>
    </row>
    <row r="27" spans="1:3">
      <c r="A27" s="4" t="s">
        <v>86</v>
      </c>
      <c r="B27" s="5" t="n">
        <v>43263</v>
      </c>
      <c r="C27" s="5" t="n">
        <v>29417</v>
      </c>
    </row>
    <row r="28" spans="1:3">
      <c r="A28" s="4" t="s">
        <v>87</v>
      </c>
      <c r="B28" s="5" t="n">
        <v>1194424</v>
      </c>
      <c r="C28" s="5" t="n">
        <v>1083275</v>
      </c>
    </row>
    <row r="29" spans="1:3">
      <c r="A29" s="4" t="s">
        <v>88</v>
      </c>
      <c r="B29" s="4" t="s">
        <v>89</v>
      </c>
      <c r="C29" s="4" t="s">
        <v>89</v>
      </c>
    </row>
    <row r="30" spans="1:3">
      <c r="A30" s="4" t="s">
        <v>90</v>
      </c>
      <c r="B30" s="5" t="n">
        <v>424</v>
      </c>
      <c r="C30" s="5" t="n">
        <v>421</v>
      </c>
    </row>
    <row r="31" spans="1:3">
      <c r="A31" s="4" t="s">
        <v>91</v>
      </c>
      <c r="B31" s="5" t="n">
        <v>513380</v>
      </c>
      <c r="C31" s="5" t="n">
        <v>511545</v>
      </c>
    </row>
    <row r="32" spans="1:3">
      <c r="A32" s="4" t="s">
        <v>92</v>
      </c>
      <c r="B32" s="5" t="n">
        <v>-93328</v>
      </c>
      <c r="C32" s="5" t="n">
        <v>-62046</v>
      </c>
    </row>
    <row r="33" spans="1:3">
      <c r="A33" s="4" t="s">
        <v>93</v>
      </c>
      <c r="B33" s="5" t="n">
        <v>-42615</v>
      </c>
      <c r="C33" s="5" t="n">
        <v>-31625</v>
      </c>
    </row>
    <row r="34" spans="1:3">
      <c r="A34" s="4" t="s">
        <v>94</v>
      </c>
      <c r="B34" s="5" t="n">
        <v>377861</v>
      </c>
      <c r="C34" s="5" t="n">
        <v>418295</v>
      </c>
    </row>
    <row r="35" spans="1:3">
      <c r="A35" s="4" t="s">
        <v>95</v>
      </c>
      <c r="B35" s="6" t="n">
        <v>1572285</v>
      </c>
      <c r="C35" s="6" t="n">
        <v>15015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71</v>
      </c>
    </row>
    <row r="4" spans="1:2">
      <c r="A4" s="4" t="s">
        <v>228</v>
      </c>
      <c r="B4" s="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0</v>
      </c>
      <c r="B1" s="2" t="s">
        <v>1</v>
      </c>
    </row>
    <row r="2" spans="1:2">
      <c r="B2" s="2" t="s">
        <v>2</v>
      </c>
    </row>
    <row r="3" spans="1:2">
      <c r="A3" s="3" t="s">
        <v>177</v>
      </c>
    </row>
    <row r="4" spans="1:2">
      <c r="A4" s="4" t="s">
        <v>231</v>
      </c>
      <c r="B4" s="4" t="s">
        <v>2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183</v>
      </c>
    </row>
    <row r="4" spans="1:2">
      <c r="A4" s="4" t="s">
        <v>234</v>
      </c>
      <c r="B4"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36</v>
      </c>
      <c r="B1" s="2" t="s">
        <v>1</v>
      </c>
    </row>
    <row r="2" spans="1:2">
      <c r="B2" s="2" t="s">
        <v>2</v>
      </c>
    </row>
    <row r="3" spans="1:2">
      <c r="A3" s="3" t="s">
        <v>186</v>
      </c>
    </row>
    <row r="4" spans="1:2">
      <c r="A4" s="4" t="s">
        <v>237</v>
      </c>
      <c r="B4" s="4" t="s">
        <v>238</v>
      </c>
    </row>
    <row r="5" spans="1:2">
      <c r="A5" s="4" t="s">
        <v>239</v>
      </c>
      <c r="B5" s="4" t="s">
        <v>240</v>
      </c>
    </row>
    <row r="6" spans="1:2">
      <c r="A6" s="4" t="s">
        <v>241</v>
      </c>
      <c r="B6" s="4" t="s">
        <v>242</v>
      </c>
    </row>
    <row r="7" spans="1:2">
      <c r="A7" s="4" t="s">
        <v>243</v>
      </c>
      <c r="B7" s="4" t="s">
        <v>242</v>
      </c>
    </row>
    <row r="8" spans="1:2">
      <c r="A8" s="4" t="s">
        <v>244</v>
      </c>
      <c r="B8"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6</v>
      </c>
      <c r="B1" s="2" t="s">
        <v>1</v>
      </c>
    </row>
    <row r="2" spans="1:2">
      <c r="B2" s="2" t="s">
        <v>2</v>
      </c>
    </row>
    <row r="3" spans="1:2">
      <c r="A3" s="3" t="s">
        <v>189</v>
      </c>
    </row>
    <row r="4" spans="1:2">
      <c r="A4" s="4" t="s">
        <v>24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9</v>
      </c>
      <c r="B1" s="2" t="s">
        <v>1</v>
      </c>
    </row>
    <row r="2" spans="1:2">
      <c r="B2" s="2" t="s">
        <v>2</v>
      </c>
    </row>
    <row r="3" spans="1:2">
      <c r="A3" s="3" t="s">
        <v>195</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8</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9</v>
      </c>
      <c r="B1" s="2" t="s">
        <v>1</v>
      </c>
    </row>
    <row r="2" spans="1:2">
      <c r="B2" s="2" t="s">
        <v>2</v>
      </c>
    </row>
    <row r="3" spans="1:2">
      <c r="A3" s="3" t="s">
        <v>201</v>
      </c>
    </row>
    <row r="4" spans="1:2">
      <c r="A4" s="4" t="s">
        <v>270</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2</v>
      </c>
      <c r="B1" s="2" t="s">
        <v>1</v>
      </c>
    </row>
    <row r="2" spans="1:2">
      <c r="B2" s="2" t="s">
        <v>2</v>
      </c>
    </row>
    <row r="3" spans="1:2">
      <c r="A3" s="3" t="s">
        <v>204</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22"/>
    <col customWidth="1" max="3" min="3" width="21"/>
    <col customWidth="1" max="4" min="4" width="21"/>
  </cols>
  <sheetData>
    <row r="1" spans="1:4">
      <c r="A1" s="1" t="s">
        <v>277</v>
      </c>
      <c r="B1" s="2" t="s">
        <v>1</v>
      </c>
    </row>
    <row r="2" spans="1:4">
      <c r="B2" s="2" t="s">
        <v>278</v>
      </c>
      <c r="C2" s="2" t="s">
        <v>279</v>
      </c>
      <c r="D2" s="2" t="s">
        <v>280</v>
      </c>
    </row>
    <row r="3" spans="1:4">
      <c r="A3" s="3" t="s">
        <v>281</v>
      </c>
    </row>
    <row r="4" spans="1:4">
      <c r="A4" s="4" t="s">
        <v>282</v>
      </c>
      <c r="B4" s="5" t="n">
        <v>51</v>
      </c>
    </row>
    <row r="5" spans="1:4">
      <c r="A5" s="4" t="s">
        <v>283</v>
      </c>
      <c r="C5" s="6" t="n">
        <v>-51</v>
      </c>
      <c r="D5" s="6" t="n">
        <v>16</v>
      </c>
    </row>
    <row r="6" spans="1:4">
      <c r="A6" s="4" t="s">
        <v>284</v>
      </c>
    </row>
    <row r="7" spans="1:4">
      <c r="A7" s="3" t="s">
        <v>281</v>
      </c>
    </row>
    <row r="8" spans="1:4">
      <c r="A8" s="4" t="s">
        <v>283</v>
      </c>
      <c r="C8" s="6" t="n">
        <v>1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6</v>
      </c>
      <c r="B1" s="2" t="s">
        <v>2</v>
      </c>
      <c r="C1" s="2" t="s">
        <v>60</v>
      </c>
    </row>
    <row r="2" spans="1:3">
      <c r="A2" s="3" t="s">
        <v>97</v>
      </c>
    </row>
    <row r="3" spans="1:3">
      <c r="A3" s="4" t="s">
        <v>98</v>
      </c>
      <c r="B3" s="7" t="n">
        <v>0.01</v>
      </c>
      <c r="C3" s="7" t="n">
        <v>0.01</v>
      </c>
    </row>
    <row r="4" spans="1:3">
      <c r="A4" s="4" t="s">
        <v>99</v>
      </c>
      <c r="B4" s="5" t="n">
        <v>90000000</v>
      </c>
      <c r="C4" s="5" t="n">
        <v>45000000</v>
      </c>
    </row>
    <row r="5" spans="1:3">
      <c r="A5" s="4" t="s">
        <v>100</v>
      </c>
      <c r="B5" s="5" t="n">
        <v>42367000</v>
      </c>
      <c r="C5" s="5" t="n">
        <v>42104000</v>
      </c>
    </row>
    <row r="6" spans="1:3">
      <c r="A6" s="4" t="s">
        <v>101</v>
      </c>
      <c r="B6" s="5" t="n">
        <v>42367000</v>
      </c>
      <c r="C6" s="5" t="n">
        <v>42104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7"/>
    <col customWidth="1" max="2" min="2" width="14"/>
    <col customWidth="1" max="3" min="3" width="13"/>
    <col customWidth="1" max="4" min="4" width="14"/>
  </cols>
  <sheetData>
    <row r="1" spans="1:4">
      <c r="A1" s="1" t="s">
        <v>285</v>
      </c>
      <c r="B1" s="2" t="s">
        <v>286</v>
      </c>
      <c r="C1" s="2" t="s">
        <v>287</v>
      </c>
      <c r="D1" s="2" t="s">
        <v>288</v>
      </c>
    </row>
    <row r="2" spans="1:4">
      <c r="A2" s="4" t="s">
        <v>289</v>
      </c>
    </row>
    <row r="3" spans="1:4">
      <c r="A3" s="3" t="s">
        <v>290</v>
      </c>
    </row>
    <row r="4" spans="1:4">
      <c r="A4" s="4" t="s">
        <v>291</v>
      </c>
      <c r="C4" s="4" t="s">
        <v>292</v>
      </c>
    </row>
    <row r="5" spans="1:4">
      <c r="A5" s="4" t="s">
        <v>293</v>
      </c>
    </row>
    <row r="6" spans="1:4">
      <c r="A6" s="3" t="s">
        <v>290</v>
      </c>
    </row>
    <row r="7" spans="1:4">
      <c r="A7" s="4" t="s">
        <v>291</v>
      </c>
      <c r="D7" s="4" t="s">
        <v>292</v>
      </c>
    </row>
    <row r="8" spans="1:4">
      <c r="A8" s="4" t="s">
        <v>294</v>
      </c>
    </row>
    <row r="9" spans="1:4">
      <c r="A9" s="3" t="s">
        <v>290</v>
      </c>
    </row>
    <row r="10" spans="1:4">
      <c r="A10" s="4" t="s">
        <v>291</v>
      </c>
      <c r="B10" s="4" t="s">
        <v>2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95</v>
      </c>
      <c r="B1" s="2" t="s">
        <v>30</v>
      </c>
      <c r="C1" s="2" t="s">
        <v>1</v>
      </c>
    </row>
    <row r="2" spans="1:3">
      <c r="B2" s="2" t="s">
        <v>31</v>
      </c>
      <c r="C2" s="2" t="s">
        <v>31</v>
      </c>
    </row>
    <row r="3" spans="1:3">
      <c r="A3" s="3" t="s">
        <v>290</v>
      </c>
    </row>
    <row r="4" spans="1:3">
      <c r="A4" s="4" t="s">
        <v>296</v>
      </c>
      <c r="B4" s="6" t="n">
        <v>210902</v>
      </c>
      <c r="C4" s="6" t="n">
        <v>420731</v>
      </c>
    </row>
    <row r="5" spans="1:3">
      <c r="A5" s="4" t="s">
        <v>297</v>
      </c>
      <c r="B5" s="6" t="n">
        <v>-12017</v>
      </c>
      <c r="C5" s="6" t="n">
        <v>-20078</v>
      </c>
    </row>
    <row r="6" spans="1:3">
      <c r="A6" s="4" t="s">
        <v>298</v>
      </c>
      <c r="B6" s="7" t="n">
        <v>-0.43</v>
      </c>
      <c r="C6" s="7" t="n">
        <v>-0.73</v>
      </c>
    </row>
    <row r="7" spans="1:3">
      <c r="A7" s="4" t="s">
        <v>299</v>
      </c>
      <c r="B7" s="7" t="n">
        <v>-0.43</v>
      </c>
      <c r="C7" s="7" t="n">
        <v>-0.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0</v>
      </c>
      <c r="B1" s="2" t="s">
        <v>30</v>
      </c>
      <c r="D1" s="2" t="s">
        <v>1</v>
      </c>
    </row>
    <row r="2" spans="1:6">
      <c r="B2" s="2" t="s">
        <v>2</v>
      </c>
      <c r="C2" s="2" t="s">
        <v>31</v>
      </c>
      <c r="D2" s="2" t="s">
        <v>2</v>
      </c>
      <c r="E2" s="2" t="s">
        <v>31</v>
      </c>
      <c r="F2" s="2" t="s">
        <v>60</v>
      </c>
    </row>
    <row r="3" spans="1:6">
      <c r="A3" s="3" t="s">
        <v>301</v>
      </c>
    </row>
    <row r="4" spans="1:6">
      <c r="A4" s="4" t="s">
        <v>33</v>
      </c>
      <c r="B4" s="6" t="n">
        <v>221666</v>
      </c>
      <c r="C4" s="6" t="n">
        <v>196349</v>
      </c>
      <c r="D4" s="6" t="n">
        <v>434922</v>
      </c>
      <c r="E4" s="6" t="n">
        <v>365497</v>
      </c>
    </row>
    <row r="5" spans="1:6">
      <c r="A5" s="4" t="s">
        <v>40</v>
      </c>
      <c r="B5" s="5" t="n">
        <v>8098</v>
      </c>
      <c r="C5" s="5" t="n">
        <v>-292</v>
      </c>
      <c r="D5" s="5" t="n">
        <v>8699</v>
      </c>
      <c r="E5" s="5" t="n">
        <v>3401</v>
      </c>
    </row>
    <row r="6" spans="1:6">
      <c r="A6" s="4" t="s">
        <v>41</v>
      </c>
      <c r="B6" s="5" t="n">
        <v>-13958</v>
      </c>
      <c r="C6" s="5" t="n">
        <v>-15988</v>
      </c>
      <c r="D6" s="5" t="n">
        <v>-27759</v>
      </c>
      <c r="E6" s="5" t="n">
        <v>-27984</v>
      </c>
    </row>
    <row r="7" spans="1:6">
      <c r="A7" s="4" t="s">
        <v>139</v>
      </c>
      <c r="B7" s="5" t="n">
        <v>-57</v>
      </c>
      <c r="C7" s="5" t="n">
        <v>-14825</v>
      </c>
      <c r="D7" s="5" t="n">
        <v>-3485</v>
      </c>
      <c r="E7" s="5" t="n">
        <v>-14512</v>
      </c>
    </row>
    <row r="8" spans="1:6">
      <c r="A8" s="4" t="s">
        <v>44</v>
      </c>
      <c r="B8" s="5" t="n">
        <v>-5917</v>
      </c>
      <c r="C8" s="5" t="n">
        <v>-31105</v>
      </c>
      <c r="D8" s="5" t="n">
        <v>-22545</v>
      </c>
      <c r="E8" s="5" t="n">
        <v>-39095</v>
      </c>
    </row>
    <row r="9" spans="1:6">
      <c r="A9" s="4" t="s">
        <v>74</v>
      </c>
      <c r="B9" s="5" t="n">
        <v>1572285</v>
      </c>
      <c r="D9" s="5" t="n">
        <v>1572285</v>
      </c>
      <c r="F9" s="6" t="n">
        <v>1501570</v>
      </c>
    </row>
    <row r="10" spans="1:6">
      <c r="A10" s="4" t="s">
        <v>302</v>
      </c>
    </row>
    <row r="11" spans="1:6">
      <c r="A11" s="3" t="s">
        <v>301</v>
      </c>
    </row>
    <row r="12" spans="1:6">
      <c r="A12" s="4" t="s">
        <v>74</v>
      </c>
      <c r="B12" s="5" t="n">
        <v>396398</v>
      </c>
      <c r="D12" s="5" t="n">
        <v>396398</v>
      </c>
      <c r="F12" s="5" t="n">
        <v>356387</v>
      </c>
    </row>
    <row r="13" spans="1:6">
      <c r="A13" s="4" t="s">
        <v>303</v>
      </c>
    </row>
    <row r="14" spans="1:6">
      <c r="A14" s="3" t="s">
        <v>301</v>
      </c>
    </row>
    <row r="15" spans="1:6">
      <c r="A15" s="4" t="s">
        <v>74</v>
      </c>
      <c r="B15" s="5" t="n">
        <v>309516</v>
      </c>
      <c r="D15" s="5" t="n">
        <v>309516</v>
      </c>
      <c r="F15" s="5" t="n">
        <v>297947</v>
      </c>
    </row>
    <row r="16" spans="1:6">
      <c r="A16" s="4" t="s">
        <v>304</v>
      </c>
    </row>
    <row r="17" spans="1:6">
      <c r="A17" s="3" t="s">
        <v>301</v>
      </c>
    </row>
    <row r="18" spans="1:6">
      <c r="A18" s="4" t="s">
        <v>74</v>
      </c>
      <c r="B18" s="5" t="n">
        <v>815626</v>
      </c>
      <c r="D18" s="5" t="n">
        <v>815626</v>
      </c>
      <c r="F18" s="5" t="n">
        <v>802770</v>
      </c>
    </row>
    <row r="19" spans="1:6">
      <c r="A19" s="4" t="s">
        <v>305</v>
      </c>
    </row>
    <row r="20" spans="1:6">
      <c r="A20" s="3" t="s">
        <v>301</v>
      </c>
    </row>
    <row r="21" spans="1:6">
      <c r="A21" s="4" t="s">
        <v>74</v>
      </c>
      <c r="B21" s="5" t="n">
        <v>50745</v>
      </c>
      <c r="D21" s="5" t="n">
        <v>50745</v>
      </c>
      <c r="F21" s="6" t="n">
        <v>44466</v>
      </c>
    </row>
    <row r="22" spans="1:6">
      <c r="A22" s="4" t="s">
        <v>306</v>
      </c>
    </row>
    <row r="23" spans="1:6">
      <c r="A23" s="3" t="s">
        <v>301</v>
      </c>
    </row>
    <row r="24" spans="1:6">
      <c r="A24" s="4" t="s">
        <v>33</v>
      </c>
      <c r="B24" s="5" t="n">
        <v>79444</v>
      </c>
      <c r="C24" s="5" t="n">
        <v>88079</v>
      </c>
      <c r="D24" s="5" t="n">
        <v>157519</v>
      </c>
      <c r="E24" s="5" t="n">
        <v>177873</v>
      </c>
    </row>
    <row r="25" spans="1:6">
      <c r="A25" s="4" t="s">
        <v>40</v>
      </c>
      <c r="B25" s="5" t="n">
        <v>4092</v>
      </c>
      <c r="C25" s="5" t="n">
        <v>7380</v>
      </c>
      <c r="D25" s="5" t="n">
        <v>8199</v>
      </c>
      <c r="E25" s="5" t="n">
        <v>17165</v>
      </c>
    </row>
    <row r="26" spans="1:6">
      <c r="A26" s="4" t="s">
        <v>307</v>
      </c>
    </row>
    <row r="27" spans="1:6">
      <c r="A27" s="3" t="s">
        <v>301</v>
      </c>
    </row>
    <row r="28" spans="1:6">
      <c r="A28" s="4" t="s">
        <v>33</v>
      </c>
      <c r="B28" s="5" t="n">
        <v>51393</v>
      </c>
      <c r="C28" s="5" t="n">
        <v>49820</v>
      </c>
      <c r="D28" s="5" t="n">
        <v>101050</v>
      </c>
      <c r="E28" s="5" t="n">
        <v>98502</v>
      </c>
    </row>
    <row r="29" spans="1:6">
      <c r="A29" s="4" t="s">
        <v>40</v>
      </c>
      <c r="B29" s="5" t="n">
        <v>5682</v>
      </c>
      <c r="C29" s="5" t="n">
        <v>6000</v>
      </c>
      <c r="D29" s="5" t="n">
        <v>9506</v>
      </c>
      <c r="E29" s="5" t="n">
        <v>11233</v>
      </c>
    </row>
    <row r="30" spans="1:6">
      <c r="A30" s="4" t="s">
        <v>308</v>
      </c>
    </row>
    <row r="31" spans="1:6">
      <c r="A31" s="3" t="s">
        <v>301</v>
      </c>
    </row>
    <row r="32" spans="1:6">
      <c r="A32" s="4" t="s">
        <v>33</v>
      </c>
      <c r="B32" s="5" t="n">
        <v>91332</v>
      </c>
      <c r="C32" s="5" t="n">
        <v>59153</v>
      </c>
      <c r="D32" s="5" t="n">
        <v>177340</v>
      </c>
      <c r="E32" s="5" t="n">
        <v>90353</v>
      </c>
    </row>
    <row r="33" spans="1:6">
      <c r="A33" s="4" t="s">
        <v>40</v>
      </c>
      <c r="B33" s="5" t="n">
        <v>9305</v>
      </c>
      <c r="C33" s="5" t="n">
        <v>2041</v>
      </c>
      <c r="D33" s="5" t="n">
        <v>13151</v>
      </c>
      <c r="E33" s="5" t="n">
        <v>6245</v>
      </c>
    </row>
    <row r="34" spans="1:6">
      <c r="A34" s="4" t="s">
        <v>309</v>
      </c>
    </row>
    <row r="35" spans="1:6">
      <c r="A35" s="3" t="s">
        <v>301</v>
      </c>
    </row>
    <row r="36" spans="1:6">
      <c r="A36" s="4" t="s">
        <v>33</v>
      </c>
      <c r="B36" s="5" t="n">
        <v>-503</v>
      </c>
      <c r="C36" s="5" t="n">
        <v>-703</v>
      </c>
      <c r="D36" s="5" t="n">
        <v>-987</v>
      </c>
      <c r="E36" s="5" t="n">
        <v>-1231</v>
      </c>
    </row>
    <row r="37" spans="1:6">
      <c r="A37" s="4" t="s">
        <v>40</v>
      </c>
      <c r="B37" s="6" t="n">
        <v>-10981</v>
      </c>
      <c r="C37" s="6" t="n">
        <v>-15713</v>
      </c>
      <c r="D37" s="6" t="n">
        <v>-22157</v>
      </c>
      <c r="E37" s="6" t="n">
        <v>-3124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10</v>
      </c>
      <c r="B1" s="2" t="s">
        <v>2</v>
      </c>
      <c r="C1" s="2" t="s">
        <v>60</v>
      </c>
    </row>
    <row r="2" spans="1:3">
      <c r="A2" s="3" t="s">
        <v>169</v>
      </c>
    </row>
    <row r="3" spans="1:3">
      <c r="A3" s="4" t="s">
        <v>311</v>
      </c>
      <c r="B3" s="6" t="n">
        <v>53789</v>
      </c>
      <c r="C3" s="6" t="n">
        <v>52930</v>
      </c>
    </row>
    <row r="4" spans="1:3">
      <c r="A4" s="4" t="s">
        <v>312</v>
      </c>
      <c r="B4" s="5" t="n">
        <v>49051</v>
      </c>
      <c r="C4" s="5" t="n">
        <v>42578</v>
      </c>
    </row>
    <row r="5" spans="1:3">
      <c r="A5" s="4" t="s">
        <v>313</v>
      </c>
      <c r="B5" s="5" t="n">
        <v>25686</v>
      </c>
      <c r="C5" s="5" t="n">
        <v>27107</v>
      </c>
    </row>
    <row r="6" spans="1:3">
      <c r="A6" s="4" t="s">
        <v>314</v>
      </c>
      <c r="B6" s="6" t="n">
        <v>128526</v>
      </c>
      <c r="C6" s="6" t="n">
        <v>1226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315</v>
      </c>
      <c r="B1" s="2" t="s">
        <v>30</v>
      </c>
      <c r="C1" s="2" t="s">
        <v>1</v>
      </c>
    </row>
    <row r="2" spans="1:3">
      <c r="B2" s="2" t="s">
        <v>60</v>
      </c>
      <c r="C2" s="2" t="s">
        <v>2</v>
      </c>
    </row>
    <row r="3" spans="1:3">
      <c r="A3" s="3" t="s">
        <v>316</v>
      </c>
    </row>
    <row r="4" spans="1:3">
      <c r="A4" s="4" t="s">
        <v>317</v>
      </c>
      <c r="C4" s="6" t="n">
        <v>439452000</v>
      </c>
    </row>
    <row r="5" spans="1:3">
      <c r="A5" s="4" t="s">
        <v>318</v>
      </c>
      <c r="C5" s="5" t="n">
        <v>180000</v>
      </c>
    </row>
    <row r="6" spans="1:3">
      <c r="A6" s="4" t="s">
        <v>319</v>
      </c>
      <c r="B6" s="6" t="n">
        <v>439452000</v>
      </c>
      <c r="C6" s="5" t="n">
        <v>439632000</v>
      </c>
    </row>
    <row r="7" spans="1:3">
      <c r="A7" s="4" t="s">
        <v>302</v>
      </c>
    </row>
    <row r="8" spans="1:3">
      <c r="A8" s="3" t="s">
        <v>316</v>
      </c>
    </row>
    <row r="9" spans="1:3">
      <c r="A9" s="4" t="s">
        <v>317</v>
      </c>
      <c r="C9" s="5" t="n">
        <v>0</v>
      </c>
    </row>
    <row r="10" spans="1:3">
      <c r="A10" s="4" t="s">
        <v>318</v>
      </c>
      <c r="C10" s="5" t="n">
        <v>0</v>
      </c>
    </row>
    <row r="11" spans="1:3">
      <c r="A11" s="4" t="s">
        <v>319</v>
      </c>
      <c r="B11" s="5" t="n">
        <v>0</v>
      </c>
      <c r="C11" s="5" t="n">
        <v>0</v>
      </c>
    </row>
    <row r="12" spans="1:3">
      <c r="A12" s="4" t="s">
        <v>303</v>
      </c>
    </row>
    <row r="13" spans="1:3">
      <c r="A13" s="3" t="s">
        <v>316</v>
      </c>
    </row>
    <row r="14" spans="1:3">
      <c r="A14" s="4" t="s">
        <v>317</v>
      </c>
      <c r="C14" s="5" t="n">
        <v>94505000</v>
      </c>
    </row>
    <row r="15" spans="1:3">
      <c r="A15" s="4" t="s">
        <v>318</v>
      </c>
      <c r="C15" s="5" t="n">
        <v>196000</v>
      </c>
    </row>
    <row r="16" spans="1:3">
      <c r="A16" s="4" t="s">
        <v>319</v>
      </c>
      <c r="B16" s="5" t="n">
        <v>94505000</v>
      </c>
      <c r="C16" s="5" t="n">
        <v>94701000</v>
      </c>
    </row>
    <row r="17" spans="1:3">
      <c r="A17" s="4" t="s">
        <v>320</v>
      </c>
      <c r="B17" s="5" t="n">
        <v>109100000</v>
      </c>
      <c r="C17" s="5" t="n">
        <v>0</v>
      </c>
    </row>
    <row r="18" spans="1:3">
      <c r="A18" s="4" t="s">
        <v>304</v>
      </c>
    </row>
    <row r="19" spans="1:3">
      <c r="A19" s="3" t="s">
        <v>316</v>
      </c>
    </row>
    <row r="20" spans="1:3">
      <c r="A20" s="4" t="s">
        <v>317</v>
      </c>
      <c r="C20" s="5" t="n">
        <v>344947000</v>
      </c>
    </row>
    <row r="21" spans="1:3">
      <c r="A21" s="4" t="s">
        <v>318</v>
      </c>
      <c r="C21" s="5" t="n">
        <v>-16000</v>
      </c>
    </row>
    <row r="22" spans="1:3">
      <c r="A22" s="4" t="s">
        <v>319</v>
      </c>
      <c r="B22" s="6" t="n">
        <v>344947000</v>
      </c>
      <c r="C22" s="6" t="n">
        <v>344931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321</v>
      </c>
      <c r="B1" s="2" t="s">
        <v>30</v>
      </c>
      <c r="C1" s="2" t="s">
        <v>1</v>
      </c>
    </row>
    <row r="2" spans="1:3">
      <c r="B2" s="2" t="s">
        <v>60</v>
      </c>
      <c r="C2" s="2" t="s">
        <v>2</v>
      </c>
    </row>
    <row r="3" spans="1:3">
      <c r="A3" s="3" t="s">
        <v>322</v>
      </c>
    </row>
    <row r="4" spans="1:3">
      <c r="A4" s="4" t="s">
        <v>70</v>
      </c>
      <c r="B4" s="6" t="n">
        <v>439452000</v>
      </c>
      <c r="C4" s="6" t="n">
        <v>439632000</v>
      </c>
    </row>
    <row r="5" spans="1:3">
      <c r="A5" s="4" t="s">
        <v>303</v>
      </c>
    </row>
    <row r="6" spans="1:3">
      <c r="A6" s="3" t="s">
        <v>322</v>
      </c>
    </row>
    <row r="7" spans="1:3">
      <c r="A7" s="4" t="s">
        <v>320</v>
      </c>
      <c r="B7" s="5" t="n">
        <v>109100000</v>
      </c>
      <c r="C7" s="5" t="n">
        <v>0</v>
      </c>
    </row>
    <row r="8" spans="1:3">
      <c r="A8" s="4" t="s">
        <v>70</v>
      </c>
      <c r="B8" s="6" t="n">
        <v>94505000</v>
      </c>
      <c r="C8" s="6" t="n">
        <v>94701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1</v>
      </c>
    </row>
    <row r="2" spans="1:2">
      <c r="B2" s="2" t="s">
        <v>324</v>
      </c>
    </row>
    <row r="3" spans="1:2">
      <c r="A3" s="3" t="s">
        <v>325</v>
      </c>
    </row>
    <row r="4" spans="1:2">
      <c r="A4" s="4" t="s">
        <v>317</v>
      </c>
      <c r="B4" s="6" t="n">
        <v>376248</v>
      </c>
    </row>
    <row r="5" spans="1:2">
      <c r="A5" s="4" t="s">
        <v>326</v>
      </c>
      <c r="B5" s="5" t="n">
        <v>-24460</v>
      </c>
    </row>
    <row r="6" spans="1:2">
      <c r="A6" s="4" t="s">
        <v>318</v>
      </c>
      <c r="B6" s="5" t="n">
        <v>9</v>
      </c>
    </row>
    <row r="7" spans="1:2">
      <c r="A7" s="4" t="s">
        <v>327</v>
      </c>
      <c r="B7" s="5" t="n">
        <v>351797</v>
      </c>
    </row>
    <row r="8" spans="1:2">
      <c r="A8" s="4" t="s">
        <v>302</v>
      </c>
    </row>
    <row r="9" spans="1:2">
      <c r="A9" s="3" t="s">
        <v>325</v>
      </c>
    </row>
    <row r="10" spans="1:2">
      <c r="A10" s="4" t="s">
        <v>317</v>
      </c>
      <c r="B10" s="5" t="n">
        <v>35892</v>
      </c>
    </row>
    <row r="11" spans="1:2">
      <c r="A11" s="4" t="s">
        <v>326</v>
      </c>
      <c r="B11" s="5" t="n">
        <v>-1770</v>
      </c>
    </row>
    <row r="12" spans="1:2">
      <c r="A12" s="4" t="s">
        <v>318</v>
      </c>
      <c r="B12" s="5" t="n">
        <v>2</v>
      </c>
    </row>
    <row r="13" spans="1:2">
      <c r="A13" s="4" t="s">
        <v>327</v>
      </c>
      <c r="B13" s="5" t="n">
        <v>34124</v>
      </c>
    </row>
    <row r="14" spans="1:2">
      <c r="A14" s="4" t="s">
        <v>303</v>
      </c>
    </row>
    <row r="15" spans="1:2">
      <c r="A15" s="3" t="s">
        <v>325</v>
      </c>
    </row>
    <row r="16" spans="1:2">
      <c r="A16" s="4" t="s">
        <v>317</v>
      </c>
      <c r="B16" s="5" t="n">
        <v>95991</v>
      </c>
    </row>
    <row r="17" spans="1:2">
      <c r="A17" s="4" t="s">
        <v>326</v>
      </c>
      <c r="B17" s="5" t="n">
        <v>-5497</v>
      </c>
    </row>
    <row r="18" spans="1:2">
      <c r="A18" s="4" t="s">
        <v>318</v>
      </c>
      <c r="B18" s="5" t="n">
        <v>0</v>
      </c>
    </row>
    <row r="19" spans="1:2">
      <c r="A19" s="4" t="s">
        <v>327</v>
      </c>
      <c r="B19" s="5" t="n">
        <v>90494</v>
      </c>
    </row>
    <row r="20" spans="1:2">
      <c r="A20" s="4" t="s">
        <v>304</v>
      </c>
    </row>
    <row r="21" spans="1:2">
      <c r="A21" s="3" t="s">
        <v>325</v>
      </c>
    </row>
    <row r="22" spans="1:2">
      <c r="A22" s="4" t="s">
        <v>317</v>
      </c>
      <c r="B22" s="5" t="n">
        <v>244365</v>
      </c>
    </row>
    <row r="23" spans="1:2">
      <c r="A23" s="4" t="s">
        <v>326</v>
      </c>
      <c r="B23" s="5" t="n">
        <v>-17193</v>
      </c>
    </row>
    <row r="24" spans="1:2">
      <c r="A24" s="4" t="s">
        <v>318</v>
      </c>
      <c r="B24" s="5" t="n">
        <v>7</v>
      </c>
    </row>
    <row r="25" spans="1:2">
      <c r="A25" s="4" t="s">
        <v>327</v>
      </c>
      <c r="B25" s="6" t="n">
        <v>2271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s>
  <sheetData>
    <row r="1" spans="1:6">
      <c r="A1" s="1" t="s">
        <v>328</v>
      </c>
      <c r="B1" s="2" t="s">
        <v>30</v>
      </c>
      <c r="E1" s="2" t="s">
        <v>1</v>
      </c>
    </row>
    <row r="2" spans="1:6">
      <c r="B2" s="2" t="s">
        <v>2</v>
      </c>
      <c r="C2" s="2" t="s">
        <v>60</v>
      </c>
      <c r="D2" s="2" t="s">
        <v>31</v>
      </c>
      <c r="E2" s="2" t="s">
        <v>2</v>
      </c>
      <c r="F2" s="2" t="s">
        <v>31</v>
      </c>
    </row>
    <row r="3" spans="1:6">
      <c r="A3" s="3" t="s">
        <v>329</v>
      </c>
    </row>
    <row r="4" spans="1:6">
      <c r="A4" s="4" t="s">
        <v>33</v>
      </c>
      <c r="B4" s="6" t="n">
        <v>221666000</v>
      </c>
      <c r="D4" s="6" t="n">
        <v>196349000</v>
      </c>
      <c r="E4" s="6" t="n">
        <v>434922000</v>
      </c>
      <c r="F4" s="6" t="n">
        <v>365497000</v>
      </c>
    </row>
    <row r="5" spans="1:6">
      <c r="A5" s="4" t="s">
        <v>330</v>
      </c>
    </row>
    <row r="6" spans="1:6">
      <c r="A6" s="3" t="s">
        <v>329</v>
      </c>
    </row>
    <row r="7" spans="1:6">
      <c r="A7" s="4" t="s">
        <v>331</v>
      </c>
      <c r="C7" s="6" t="n">
        <v>16600000</v>
      </c>
      <c r="E7" s="6" t="n">
        <v>0</v>
      </c>
    </row>
    <row r="8" spans="1:6">
      <c r="A8" s="4" t="s">
        <v>332</v>
      </c>
    </row>
    <row r="9" spans="1:6">
      <c r="A9" s="3" t="s">
        <v>329</v>
      </c>
    </row>
    <row r="10" spans="1:6">
      <c r="A10" s="4" t="s">
        <v>72</v>
      </c>
      <c r="B10" s="4" t="s">
        <v>333</v>
      </c>
      <c r="E10" s="4" t="s">
        <v>333</v>
      </c>
    </row>
    <row r="11" spans="1:6">
      <c r="A11" s="4" t="s">
        <v>334</v>
      </c>
    </row>
    <row r="12" spans="1:6">
      <c r="A12" s="3" t="s">
        <v>329</v>
      </c>
    </row>
    <row r="13" spans="1:6">
      <c r="A13" s="4" t="s">
        <v>33</v>
      </c>
      <c r="F13" s="6" t="n">
        <v>200000</v>
      </c>
    </row>
    <row r="14" spans="1:6">
      <c r="A14" s="4" t="s">
        <v>335</v>
      </c>
    </row>
    <row r="15" spans="1:6">
      <c r="A15" s="3" t="s">
        <v>329</v>
      </c>
    </row>
    <row r="16" spans="1:6">
      <c r="A16" s="4" t="s">
        <v>33</v>
      </c>
      <c r="B16" s="6" t="n">
        <v>100000</v>
      </c>
      <c r="D16" s="6" t="n">
        <v>100000</v>
      </c>
      <c r="E16" s="6" t="n">
        <v>10000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30</v>
      </c>
      <c r="D1" s="2" t="s">
        <v>1</v>
      </c>
    </row>
    <row r="2" spans="1:5">
      <c r="B2" s="2" t="s">
        <v>2</v>
      </c>
      <c r="C2" s="2" t="s">
        <v>31</v>
      </c>
      <c r="D2" s="2" t="s">
        <v>2</v>
      </c>
      <c r="E2" s="2" t="s">
        <v>31</v>
      </c>
    </row>
    <row r="3" spans="1:5">
      <c r="A3" s="3" t="s">
        <v>337</v>
      </c>
    </row>
    <row r="4" spans="1:5">
      <c r="A4" s="4" t="s">
        <v>317</v>
      </c>
      <c r="D4" s="6" t="n">
        <v>20364</v>
      </c>
    </row>
    <row r="5" spans="1:5">
      <c r="A5" s="4" t="s">
        <v>338</v>
      </c>
      <c r="B5" s="6" t="n">
        <v>-203</v>
      </c>
      <c r="C5" s="6" t="n">
        <v>647</v>
      </c>
      <c r="D5" s="5" t="n">
        <v>66</v>
      </c>
      <c r="E5" s="6" t="n">
        <v>1478</v>
      </c>
    </row>
    <row r="6" spans="1:5">
      <c r="A6" s="4" t="s">
        <v>319</v>
      </c>
      <c r="B6" s="5" t="n">
        <v>20406</v>
      </c>
      <c r="D6" s="5" t="n">
        <v>20406</v>
      </c>
    </row>
    <row r="7" spans="1:5">
      <c r="A7" s="4" t="s">
        <v>330</v>
      </c>
    </row>
    <row r="8" spans="1:5">
      <c r="A8" s="3" t="s">
        <v>337</v>
      </c>
    </row>
    <row r="9" spans="1:5">
      <c r="A9" s="4" t="s">
        <v>317</v>
      </c>
      <c r="D9" s="5" t="n">
        <v>20364</v>
      </c>
    </row>
    <row r="10" spans="1:5">
      <c r="A10" s="4" t="s">
        <v>338</v>
      </c>
      <c r="D10" s="5" t="n">
        <v>66</v>
      </c>
    </row>
    <row r="11" spans="1:5">
      <c r="A11" s="4" t="s">
        <v>339</v>
      </c>
      <c r="D11" s="5" t="n">
        <v>-24</v>
      </c>
    </row>
    <row r="12" spans="1:5">
      <c r="A12" s="4" t="s">
        <v>319</v>
      </c>
      <c r="B12" s="6" t="n">
        <v>20406</v>
      </c>
      <c r="D12" s="6" t="n">
        <v>2040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40</v>
      </c>
      <c r="B1" s="2" t="s">
        <v>30</v>
      </c>
      <c r="D1" s="2" t="s">
        <v>1</v>
      </c>
    </row>
    <row r="2" spans="1:5">
      <c r="B2" s="2" t="s">
        <v>2</v>
      </c>
      <c r="C2" s="2" t="s">
        <v>31</v>
      </c>
      <c r="D2" s="2" t="s">
        <v>2</v>
      </c>
      <c r="E2" s="2" t="s">
        <v>31</v>
      </c>
    </row>
    <row r="3" spans="1:5">
      <c r="A3" s="3" t="s">
        <v>180</v>
      </c>
    </row>
    <row r="4" spans="1:5">
      <c r="A4" s="4" t="s">
        <v>341</v>
      </c>
      <c r="B4" s="4" t="s">
        <v>342</v>
      </c>
      <c r="C4" s="4" t="s">
        <v>343</v>
      </c>
      <c r="D4" s="4" t="s">
        <v>344</v>
      </c>
      <c r="E4" s="4" t="s">
        <v>345</v>
      </c>
    </row>
    <row r="5" spans="1:5">
      <c r="A5" s="4" t="s">
        <v>346</v>
      </c>
      <c r="D5" s="6" t="n">
        <v>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8"/>
  </cols>
  <sheetData>
    <row r="1" spans="1:6">
      <c r="A1" s="1" t="s">
        <v>102</v>
      </c>
      <c r="B1" s="2" t="s">
        <v>103</v>
      </c>
      <c r="C1" s="2" t="s">
        <v>104</v>
      </c>
      <c r="D1" s="2" t="s">
        <v>105</v>
      </c>
      <c r="E1" s="2" t="s">
        <v>106</v>
      </c>
      <c r="F1" s="2" t="s">
        <v>107</v>
      </c>
    </row>
    <row r="2" spans="1:6">
      <c r="A2" s="4" t="s">
        <v>108</v>
      </c>
      <c r="C2" s="5" t="n">
        <v>27572</v>
      </c>
    </row>
    <row r="3" spans="1:6">
      <c r="A3" s="4" t="s">
        <v>109</v>
      </c>
      <c r="B3" s="6" t="n">
        <v>486104</v>
      </c>
      <c r="C3" s="6" t="n">
        <v>275</v>
      </c>
      <c r="D3" s="6" t="n">
        <v>292494</v>
      </c>
      <c r="E3" s="6" t="n">
        <v>211080</v>
      </c>
      <c r="F3" s="6" t="n">
        <v>-17745</v>
      </c>
    </row>
    <row r="4" spans="1:6">
      <c r="A4" s="3" t="s">
        <v>110</v>
      </c>
    </row>
    <row r="5" spans="1:6">
      <c r="A5" s="4" t="s">
        <v>47</v>
      </c>
      <c r="B5" s="5" t="n">
        <v>-30494</v>
      </c>
      <c r="E5" s="5" t="n">
        <v>-30494</v>
      </c>
    </row>
    <row r="6" spans="1:6">
      <c r="A6" s="4" t="s">
        <v>111</v>
      </c>
      <c r="B6" s="5" t="n">
        <v>-3884</v>
      </c>
      <c r="E6" s="5" t="n">
        <v>-3884</v>
      </c>
    </row>
    <row r="7" spans="1:6">
      <c r="A7" s="4" t="s">
        <v>112</v>
      </c>
      <c r="C7" s="5" t="n">
        <v>165</v>
      </c>
    </row>
    <row r="8" spans="1:6">
      <c r="A8" s="4" t="s">
        <v>113</v>
      </c>
      <c r="B8" s="5" t="n">
        <v>2334</v>
      </c>
      <c r="C8" s="6" t="n">
        <v>2</v>
      </c>
      <c r="D8" s="5" t="n">
        <v>2332</v>
      </c>
    </row>
    <row r="9" spans="1:6">
      <c r="A9" s="4" t="s">
        <v>114</v>
      </c>
      <c r="C9" s="5" t="n">
        <v>27</v>
      </c>
    </row>
    <row r="10" spans="1:6">
      <c r="A10" s="4" t="s">
        <v>115</v>
      </c>
      <c r="B10" s="5" t="n">
        <v>274</v>
      </c>
      <c r="D10" s="5" t="n">
        <v>274</v>
      </c>
    </row>
    <row r="11" spans="1:6">
      <c r="A11" s="4" t="s">
        <v>116</v>
      </c>
      <c r="C11" s="5" t="n">
        <v>-35</v>
      </c>
    </row>
    <row r="12" spans="1:6">
      <c r="A12" s="4" t="s">
        <v>117</v>
      </c>
      <c r="B12" s="5" t="n">
        <v>-720</v>
      </c>
      <c r="D12" s="5" t="n">
        <v>-720</v>
      </c>
    </row>
    <row r="13" spans="1:6">
      <c r="A13" s="4" t="s">
        <v>118</v>
      </c>
      <c r="B13" s="5" t="n">
        <v>0</v>
      </c>
    </row>
    <row r="14" spans="1:6">
      <c r="A14" s="4" t="s">
        <v>50</v>
      </c>
      <c r="B14" s="5" t="n">
        <v>-10316</v>
      </c>
      <c r="F14" s="5" t="n">
        <v>-10316</v>
      </c>
    </row>
    <row r="15" spans="1:6">
      <c r="A15" s="4" t="s">
        <v>119</v>
      </c>
      <c r="C15" s="5" t="n">
        <v>27729</v>
      </c>
    </row>
    <row r="16" spans="1:6">
      <c r="A16" s="4" t="s">
        <v>120</v>
      </c>
      <c r="B16" s="5" t="n">
        <v>443314</v>
      </c>
      <c r="C16" s="6" t="n">
        <v>277</v>
      </c>
      <c r="D16" s="5" t="n">
        <v>294380</v>
      </c>
      <c r="E16" s="5" t="n">
        <v>176718</v>
      </c>
      <c r="F16" s="5" t="n">
        <v>-28061</v>
      </c>
    </row>
    <row r="17" spans="1:6">
      <c r="A17" s="4" t="s">
        <v>121</v>
      </c>
      <c r="C17" s="5" t="n">
        <v>27666</v>
      </c>
    </row>
    <row r="18" spans="1:6">
      <c r="A18" s="4" t="s">
        <v>122</v>
      </c>
      <c r="B18" s="5" t="n">
        <v>484859</v>
      </c>
      <c r="C18" s="6" t="n">
        <v>276</v>
      </c>
      <c r="D18" s="5" t="n">
        <v>293704</v>
      </c>
      <c r="E18" s="5" t="n">
        <v>203159</v>
      </c>
      <c r="F18" s="5" t="n">
        <v>-12280</v>
      </c>
    </row>
    <row r="19" spans="1:6">
      <c r="A19" s="3" t="s">
        <v>110</v>
      </c>
    </row>
    <row r="20" spans="1:6">
      <c r="A20" s="4" t="s">
        <v>47</v>
      </c>
      <c r="B20" s="5" t="n">
        <v>-24511</v>
      </c>
      <c r="E20" s="5" t="n">
        <v>-24511</v>
      </c>
    </row>
    <row r="21" spans="1:6">
      <c r="A21" s="4" t="s">
        <v>111</v>
      </c>
      <c r="B21" s="5" t="n">
        <v>-1930</v>
      </c>
      <c r="E21" s="5" t="n">
        <v>-1930</v>
      </c>
    </row>
    <row r="22" spans="1:6">
      <c r="A22" s="4" t="s">
        <v>112</v>
      </c>
      <c r="C22" s="5" t="n">
        <v>78</v>
      </c>
    </row>
    <row r="23" spans="1:6">
      <c r="A23" s="4" t="s">
        <v>113</v>
      </c>
      <c r="B23" s="5" t="n">
        <v>1078</v>
      </c>
      <c r="C23" s="6" t="n">
        <v>1</v>
      </c>
      <c r="D23" s="5" t="n">
        <v>1077</v>
      </c>
    </row>
    <row r="24" spans="1:6">
      <c r="A24" s="4" t="s">
        <v>114</v>
      </c>
      <c r="C24" s="5" t="n">
        <v>4</v>
      </c>
    </row>
    <row r="25" spans="1:6">
      <c r="A25" s="4" t="s">
        <v>115</v>
      </c>
      <c r="B25" s="5" t="n">
        <v>32</v>
      </c>
      <c r="D25" s="5" t="n">
        <v>32</v>
      </c>
    </row>
    <row r="26" spans="1:6">
      <c r="A26" s="4" t="s">
        <v>116</v>
      </c>
      <c r="C26" s="5" t="n">
        <v>-19</v>
      </c>
    </row>
    <row r="27" spans="1:6">
      <c r="A27" s="4" t="s">
        <v>117</v>
      </c>
      <c r="B27" s="5" t="n">
        <v>-433</v>
      </c>
      <c r="D27" s="5" t="n">
        <v>-433</v>
      </c>
    </row>
    <row r="28" spans="1:6">
      <c r="A28" s="4" t="s">
        <v>118</v>
      </c>
      <c r="B28" s="5" t="n">
        <v>0</v>
      </c>
    </row>
    <row r="29" spans="1:6">
      <c r="A29" s="4" t="s">
        <v>50</v>
      </c>
      <c r="B29" s="5" t="n">
        <v>-15781</v>
      </c>
      <c r="F29" s="5" t="n">
        <v>-15781</v>
      </c>
    </row>
    <row r="30" spans="1:6">
      <c r="A30" s="4" t="s">
        <v>119</v>
      </c>
      <c r="C30" s="5" t="n">
        <v>27729</v>
      </c>
    </row>
    <row r="31" spans="1:6">
      <c r="A31" s="4" t="s">
        <v>120</v>
      </c>
      <c r="B31" s="5" t="n">
        <v>443314</v>
      </c>
      <c r="C31" s="6" t="n">
        <v>277</v>
      </c>
      <c r="D31" s="5" t="n">
        <v>294380</v>
      </c>
      <c r="E31" s="5" t="n">
        <v>176718</v>
      </c>
      <c r="F31" s="5" t="n">
        <v>-28061</v>
      </c>
    </row>
    <row r="32" spans="1:6">
      <c r="A32" s="4" t="s">
        <v>123</v>
      </c>
      <c r="C32" s="5" t="n">
        <v>42104</v>
      </c>
    </row>
    <row r="33" spans="1:6">
      <c r="A33" s="4" t="s">
        <v>124</v>
      </c>
      <c r="B33" s="5" t="n">
        <v>418295</v>
      </c>
      <c r="C33" s="6" t="n">
        <v>421</v>
      </c>
      <c r="D33" s="5" t="n">
        <v>511545</v>
      </c>
      <c r="E33" s="5" t="n">
        <v>-62046</v>
      </c>
      <c r="F33" s="5" t="n">
        <v>-31625</v>
      </c>
    </row>
    <row r="34" spans="1:6">
      <c r="A34" s="3" t="s">
        <v>110</v>
      </c>
    </row>
    <row r="35" spans="1:6">
      <c r="A35" s="4" t="s">
        <v>47</v>
      </c>
      <c r="B35" s="5" t="n">
        <v>-25297</v>
      </c>
      <c r="E35" s="5" t="n">
        <v>-25297</v>
      </c>
    </row>
    <row r="36" spans="1:6">
      <c r="A36" s="4" t="s">
        <v>111</v>
      </c>
      <c r="B36" s="5" t="n">
        <v>-5934</v>
      </c>
      <c r="E36" s="5" t="n">
        <v>-5934</v>
      </c>
    </row>
    <row r="37" spans="1:6">
      <c r="A37" s="4" t="s">
        <v>112</v>
      </c>
      <c r="C37" s="5" t="n">
        <v>281</v>
      </c>
    </row>
    <row r="38" spans="1:6">
      <c r="A38" s="4" t="s">
        <v>113</v>
      </c>
      <c r="B38" s="6" t="n">
        <v>1979</v>
      </c>
      <c r="C38" s="6" t="n">
        <v>3</v>
      </c>
      <c r="D38" s="5" t="n">
        <v>1976</v>
      </c>
    </row>
    <row r="39" spans="1:6">
      <c r="A39" s="4" t="s">
        <v>114</v>
      </c>
      <c r="B39" s="5" t="n">
        <v>0</v>
      </c>
    </row>
    <row r="40" spans="1:6">
      <c r="A40" s="4" t="s">
        <v>116</v>
      </c>
      <c r="C40" s="5" t="n">
        <v>-18</v>
      </c>
    </row>
    <row r="41" spans="1:6">
      <c r="A41" s="4" t="s">
        <v>117</v>
      </c>
      <c r="B41" s="6" t="n">
        <v>-141</v>
      </c>
      <c r="D41" s="5" t="n">
        <v>-141</v>
      </c>
    </row>
    <row r="42" spans="1:6">
      <c r="A42" s="4" t="s">
        <v>118</v>
      </c>
      <c r="B42" s="5" t="n">
        <v>-10818</v>
      </c>
      <c r="F42" s="5" t="n">
        <v>-10818</v>
      </c>
    </row>
    <row r="43" spans="1:6">
      <c r="A43" s="4" t="s">
        <v>50</v>
      </c>
      <c r="B43" s="5" t="n">
        <v>-172</v>
      </c>
      <c r="F43" s="5" t="n">
        <v>-172</v>
      </c>
    </row>
    <row r="44" spans="1:6">
      <c r="A44" s="4" t="s">
        <v>125</v>
      </c>
      <c r="C44" s="5" t="n">
        <v>42367</v>
      </c>
    </row>
    <row r="45" spans="1:6">
      <c r="A45" s="4" t="s">
        <v>126</v>
      </c>
      <c r="B45" s="5" t="n">
        <v>377861</v>
      </c>
      <c r="C45" s="6" t="n">
        <v>424</v>
      </c>
      <c r="D45" s="5" t="n">
        <v>513380</v>
      </c>
      <c r="E45" s="5" t="n">
        <v>-93328</v>
      </c>
      <c r="F45" s="5" t="n">
        <v>-42615</v>
      </c>
    </row>
    <row r="46" spans="1:6">
      <c r="A46" s="4" t="s">
        <v>127</v>
      </c>
      <c r="C46" s="5" t="n">
        <v>42367</v>
      </c>
    </row>
    <row r="47" spans="1:6">
      <c r="A47" s="4" t="s">
        <v>128</v>
      </c>
      <c r="B47" s="5" t="n">
        <v>394840</v>
      </c>
      <c r="C47" s="6" t="n">
        <v>424</v>
      </c>
      <c r="D47" s="5" t="n">
        <v>512274</v>
      </c>
      <c r="E47" s="5" t="n">
        <v>-83639</v>
      </c>
      <c r="F47" s="5" t="n">
        <v>-34219</v>
      </c>
    </row>
    <row r="48" spans="1:6">
      <c r="A48" s="3" t="s">
        <v>110</v>
      </c>
    </row>
    <row r="49" spans="1:6">
      <c r="A49" s="4" t="s">
        <v>47</v>
      </c>
      <c r="B49" s="5" t="n">
        <v>-6697</v>
      </c>
      <c r="E49" s="5" t="n">
        <v>-6697</v>
      </c>
    </row>
    <row r="50" spans="1:6">
      <c r="A50" s="4" t="s">
        <v>111</v>
      </c>
      <c r="B50" s="5" t="n">
        <v>-2992</v>
      </c>
      <c r="E50" s="5" t="n">
        <v>-2992</v>
      </c>
    </row>
    <row r="51" spans="1:6">
      <c r="A51" s="4" t="s">
        <v>113</v>
      </c>
      <c r="B51" s="5" t="n">
        <v>1106</v>
      </c>
      <c r="D51" s="5" t="n">
        <v>1106</v>
      </c>
    </row>
    <row r="52" spans="1:6">
      <c r="A52" s="4" t="s">
        <v>118</v>
      </c>
      <c r="B52" s="5" t="n">
        <v>-6962</v>
      </c>
      <c r="F52" s="5" t="n">
        <v>-6962</v>
      </c>
    </row>
    <row r="53" spans="1:6">
      <c r="A53" s="4" t="s">
        <v>50</v>
      </c>
      <c r="B53" s="5" t="n">
        <v>-1434</v>
      </c>
      <c r="F53" s="5" t="n">
        <v>-1434</v>
      </c>
    </row>
    <row r="54" spans="1:6">
      <c r="A54" s="4" t="s">
        <v>125</v>
      </c>
      <c r="C54" s="5" t="n">
        <v>42367</v>
      </c>
    </row>
    <row r="55" spans="1:6">
      <c r="A55" s="4" t="s">
        <v>126</v>
      </c>
      <c r="B55" s="6" t="n">
        <v>377861</v>
      </c>
      <c r="C55" s="6" t="n">
        <v>424</v>
      </c>
      <c r="D55" s="6" t="n">
        <v>513380</v>
      </c>
      <c r="E55" s="6" t="n">
        <v>-93328</v>
      </c>
      <c r="F55" s="6" t="n">
        <v>-4261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7</v>
      </c>
      <c r="B1" s="2" t="s">
        <v>2</v>
      </c>
      <c r="C1" s="2" t="s">
        <v>60</v>
      </c>
    </row>
    <row r="2" spans="1:3">
      <c r="A2" s="3" t="s">
        <v>348</v>
      </c>
    </row>
    <row r="3" spans="1:3">
      <c r="A3" s="4" t="s">
        <v>349</v>
      </c>
      <c r="B3" s="6" t="n">
        <v>9400</v>
      </c>
      <c r="C3" s="6" t="n">
        <v>9800</v>
      </c>
    </row>
    <row r="4" spans="1:3">
      <c r="A4" s="4" t="s">
        <v>103</v>
      </c>
      <c r="B4" s="5" t="n">
        <v>888253</v>
      </c>
      <c r="C4" s="5" t="n">
        <v>859593</v>
      </c>
    </row>
    <row r="5" spans="1:3">
      <c r="A5" s="4" t="s">
        <v>350</v>
      </c>
      <c r="B5" s="5" t="n">
        <v>25115</v>
      </c>
      <c r="C5" s="5" t="n">
        <v>31280</v>
      </c>
    </row>
    <row r="6" spans="1:3">
      <c r="A6" s="4" t="s">
        <v>351</v>
      </c>
      <c r="B6" s="5" t="n">
        <v>863138</v>
      </c>
      <c r="C6" s="5" t="n">
        <v>828313</v>
      </c>
    </row>
    <row r="7" spans="1:3">
      <c r="A7" s="4" t="s">
        <v>352</v>
      </c>
      <c r="B7" s="5" t="n">
        <v>12762</v>
      </c>
      <c r="C7" s="5" t="n">
        <v>16842</v>
      </c>
    </row>
    <row r="8" spans="1:3">
      <c r="A8" s="4" t="s">
        <v>84</v>
      </c>
      <c r="B8" s="5" t="n">
        <v>850376</v>
      </c>
      <c r="C8" s="5" t="n">
        <v>811471</v>
      </c>
    </row>
    <row r="9" spans="1:3">
      <c r="A9" s="4" t="s">
        <v>353</v>
      </c>
    </row>
    <row r="10" spans="1:3">
      <c r="A10" s="3" t="s">
        <v>348</v>
      </c>
    </row>
    <row r="11" spans="1:3">
      <c r="A11" s="4" t="s">
        <v>349</v>
      </c>
      <c r="B11" s="5" t="n">
        <v>9683</v>
      </c>
      <c r="C11" s="5" t="n">
        <v>9810</v>
      </c>
    </row>
    <row r="12" spans="1:3">
      <c r="A12" s="4" t="s">
        <v>354</v>
      </c>
    </row>
    <row r="13" spans="1:3">
      <c r="A13" s="3" t="s">
        <v>348</v>
      </c>
    </row>
    <row r="14" spans="1:3">
      <c r="A14" s="4" t="s">
        <v>355</v>
      </c>
      <c r="B14" s="5" t="n">
        <v>529188</v>
      </c>
      <c r="C14" s="5" t="n">
        <v>532063</v>
      </c>
    </row>
    <row r="15" spans="1:3">
      <c r="A15" s="4" t="s">
        <v>356</v>
      </c>
    </row>
    <row r="16" spans="1:3">
      <c r="A16" s="3" t="s">
        <v>348</v>
      </c>
    </row>
    <row r="17" spans="1:3">
      <c r="A17" s="4" t="s">
        <v>355</v>
      </c>
      <c r="B17" s="5" t="n">
        <v>273000</v>
      </c>
      <c r="C17" s="5" t="n">
        <v>279000</v>
      </c>
    </row>
    <row r="18" spans="1:3">
      <c r="A18" s="4" t="s">
        <v>357</v>
      </c>
    </row>
    <row r="19" spans="1:3">
      <c r="A19" s="3" t="s">
        <v>348</v>
      </c>
    </row>
    <row r="20" spans="1:3">
      <c r="A20" s="4" t="s">
        <v>355</v>
      </c>
      <c r="B20" s="6" t="n">
        <v>76382</v>
      </c>
      <c r="C20" s="6" t="n">
        <v>387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58</v>
      </c>
      <c r="B1" s="2" t="s">
        <v>359</v>
      </c>
      <c r="C1" s="2" t="s">
        <v>360</v>
      </c>
      <c r="D1" s="2" t="s">
        <v>2</v>
      </c>
      <c r="E1" s="2" t="s">
        <v>31</v>
      </c>
      <c r="F1" s="2" t="s">
        <v>2</v>
      </c>
      <c r="G1" s="2" t="s">
        <v>31</v>
      </c>
      <c r="H1" s="2" t="s">
        <v>361</v>
      </c>
      <c r="I1" s="2" t="s">
        <v>362</v>
      </c>
      <c r="J1" s="2" t="s">
        <v>60</v>
      </c>
    </row>
    <row r="2" spans="1:10">
      <c r="A2" s="3" t="s">
        <v>348</v>
      </c>
    </row>
    <row r="3" spans="1:10">
      <c r="A3" s="4" t="s">
        <v>363</v>
      </c>
      <c r="D3" s="6" t="n">
        <v>500000</v>
      </c>
      <c r="E3" s="6" t="n">
        <v>300000</v>
      </c>
      <c r="F3" s="6" t="n">
        <v>1100000</v>
      </c>
      <c r="G3" s="6" t="n">
        <v>500000</v>
      </c>
    </row>
    <row r="4" spans="1:10">
      <c r="A4" s="4" t="s">
        <v>364</v>
      </c>
      <c r="D4" s="5" t="n">
        <v>11500000</v>
      </c>
      <c r="F4" s="5" t="n">
        <v>11500000</v>
      </c>
    </row>
    <row r="5" spans="1:10">
      <c r="A5" s="4" t="s">
        <v>365</v>
      </c>
      <c r="F5" s="5" t="n">
        <v>967000</v>
      </c>
      <c r="G5" s="6" t="n">
        <v>16703000</v>
      </c>
    </row>
    <row r="6" spans="1:10">
      <c r="A6" s="4" t="s">
        <v>354</v>
      </c>
    </row>
    <row r="7" spans="1:10">
      <c r="A7" s="3" t="s">
        <v>348</v>
      </c>
    </row>
    <row r="8" spans="1:10">
      <c r="A8" s="4" t="s">
        <v>366</v>
      </c>
      <c r="D8" s="5" t="n">
        <v>545000000</v>
      </c>
      <c r="F8" s="6" t="n">
        <v>545000000</v>
      </c>
    </row>
    <row r="9" spans="1:10">
      <c r="A9" s="4" t="s">
        <v>367</v>
      </c>
      <c r="F9" s="4" t="s">
        <v>368</v>
      </c>
    </row>
    <row r="10" spans="1:10">
      <c r="A10" s="4" t="s">
        <v>355</v>
      </c>
      <c r="D10" s="6" t="n">
        <v>529188000</v>
      </c>
      <c r="F10" s="6" t="n">
        <v>529188000</v>
      </c>
      <c r="J10" s="6" t="n">
        <v>532063000</v>
      </c>
    </row>
    <row r="11" spans="1:10">
      <c r="A11" s="4" t="s">
        <v>369</v>
      </c>
    </row>
    <row r="12" spans="1:10">
      <c r="A12" s="3" t="s">
        <v>348</v>
      </c>
    </row>
    <row r="13" spans="1:10">
      <c r="A13" s="4" t="s">
        <v>370</v>
      </c>
      <c r="F13" s="4" t="s">
        <v>371</v>
      </c>
    </row>
    <row r="14" spans="1:10">
      <c r="A14" s="4" t="s">
        <v>372</v>
      </c>
    </row>
    <row r="15" spans="1:10">
      <c r="A15" s="3" t="s">
        <v>348</v>
      </c>
    </row>
    <row r="16" spans="1:10">
      <c r="A16" s="4" t="s">
        <v>373</v>
      </c>
      <c r="D16" s="4" t="s">
        <v>374</v>
      </c>
      <c r="F16" s="4" t="s">
        <v>374</v>
      </c>
    </row>
    <row r="17" spans="1:10">
      <c r="A17" s="4" t="s">
        <v>356</v>
      </c>
    </row>
    <row r="18" spans="1:10">
      <c r="A18" s="3" t="s">
        <v>348</v>
      </c>
    </row>
    <row r="19" spans="1:10">
      <c r="A19" s="4" t="s">
        <v>366</v>
      </c>
      <c r="D19" s="6" t="n">
        <v>300000000</v>
      </c>
      <c r="F19" s="6" t="n">
        <v>300000000</v>
      </c>
    </row>
    <row r="20" spans="1:10">
      <c r="A20" s="4" t="s">
        <v>367</v>
      </c>
      <c r="F20" s="4" t="s">
        <v>375</v>
      </c>
    </row>
    <row r="21" spans="1:10">
      <c r="A21" s="4" t="s">
        <v>355</v>
      </c>
      <c r="D21" s="5" t="n">
        <v>273000000</v>
      </c>
      <c r="F21" s="6" t="n">
        <v>273000000</v>
      </c>
      <c r="J21" s="5" t="n">
        <v>279000000</v>
      </c>
    </row>
    <row r="22" spans="1:10">
      <c r="A22" s="4" t="s">
        <v>376</v>
      </c>
    </row>
    <row r="23" spans="1:10">
      <c r="A23" s="3" t="s">
        <v>348</v>
      </c>
    </row>
    <row r="24" spans="1:10">
      <c r="A24" s="4" t="s">
        <v>370</v>
      </c>
      <c r="F24" s="4" t="s">
        <v>377</v>
      </c>
    </row>
    <row r="25" spans="1:10">
      <c r="A25" s="4" t="s">
        <v>357</v>
      </c>
    </row>
    <row r="26" spans="1:10">
      <c r="A26" s="3" t="s">
        <v>348</v>
      </c>
    </row>
    <row r="27" spans="1:10">
      <c r="A27" s="4" t="s">
        <v>367</v>
      </c>
      <c r="F27" s="4" t="s">
        <v>378</v>
      </c>
    </row>
    <row r="28" spans="1:10">
      <c r="A28" s="4" t="s">
        <v>379</v>
      </c>
      <c r="F28" s="4" t="s">
        <v>380</v>
      </c>
    </row>
    <row r="29" spans="1:10">
      <c r="A29" s="4" t="s">
        <v>381</v>
      </c>
      <c r="B29" s="6" t="n">
        <v>100000000</v>
      </c>
      <c r="H29" s="6" t="n">
        <v>125000000</v>
      </c>
    </row>
    <row r="30" spans="1:10">
      <c r="A30" s="4" t="s">
        <v>355</v>
      </c>
      <c r="D30" s="6" t="n">
        <v>76382000</v>
      </c>
      <c r="F30" s="6" t="n">
        <v>76382000</v>
      </c>
      <c r="J30" s="6" t="n">
        <v>38720000</v>
      </c>
    </row>
    <row r="31" spans="1:10">
      <c r="A31" s="4" t="s">
        <v>365</v>
      </c>
      <c r="B31" s="5" t="n">
        <v>200000</v>
      </c>
      <c r="C31" s="6" t="n">
        <v>800000</v>
      </c>
    </row>
    <row r="32" spans="1:10">
      <c r="A32" s="4" t="s">
        <v>382</v>
      </c>
      <c r="C32" s="6" t="n">
        <v>2700000</v>
      </c>
    </row>
    <row r="33" spans="1:10">
      <c r="A33" s="4" t="s">
        <v>383</v>
      </c>
      <c r="B33" s="6" t="n">
        <v>110000000</v>
      </c>
      <c r="H33" s="6" t="n">
        <v>143000000</v>
      </c>
    </row>
    <row r="34" spans="1:10">
      <c r="A34" s="4" t="s">
        <v>384</v>
      </c>
    </row>
    <row r="35" spans="1:10">
      <c r="A35" s="3" t="s">
        <v>348</v>
      </c>
    </row>
    <row r="36" spans="1:10">
      <c r="A36" s="4" t="s">
        <v>370</v>
      </c>
      <c r="F36" s="4" t="s">
        <v>385</v>
      </c>
    </row>
    <row r="37" spans="1:10">
      <c r="A37" s="4" t="s">
        <v>386</v>
      </c>
    </row>
    <row r="38" spans="1:10">
      <c r="A38" s="3" t="s">
        <v>348</v>
      </c>
    </row>
    <row r="39" spans="1:10">
      <c r="A39" s="4" t="s">
        <v>370</v>
      </c>
      <c r="F39" s="4" t="s">
        <v>387</v>
      </c>
    </row>
    <row r="40" spans="1:10">
      <c r="A40" s="4" t="s">
        <v>388</v>
      </c>
    </row>
    <row r="41" spans="1:10">
      <c r="A41" s="3" t="s">
        <v>348</v>
      </c>
    </row>
    <row r="42" spans="1:10">
      <c r="A42" s="4" t="s">
        <v>389</v>
      </c>
      <c r="I42" s="6" t="n">
        <v>700000000</v>
      </c>
    </row>
    <row r="43" spans="1:10">
      <c r="A43" s="4" t="s">
        <v>390</v>
      </c>
      <c r="I43" s="4" t="s">
        <v>3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 customWidth="1" max="5" min="5" width="14"/>
    <col customWidth="1" max="6" min="6" width="14"/>
  </cols>
  <sheetData>
    <row r="1" spans="1:6">
      <c r="A1" s="1" t="s">
        <v>392</v>
      </c>
      <c r="B1" s="2" t="s">
        <v>30</v>
      </c>
      <c r="C1" s="2" t="s">
        <v>1</v>
      </c>
    </row>
    <row r="2" spans="1:6">
      <c r="B2" s="2" t="s">
        <v>31</v>
      </c>
      <c r="C2" s="2" t="s">
        <v>31</v>
      </c>
      <c r="D2" s="2" t="s">
        <v>2</v>
      </c>
      <c r="E2" s="2" t="s">
        <v>393</v>
      </c>
      <c r="F2" s="2" t="s">
        <v>394</v>
      </c>
    </row>
    <row r="3" spans="1:6">
      <c r="A3" s="3" t="s">
        <v>395</v>
      </c>
    </row>
    <row r="4" spans="1:6">
      <c r="A4" s="4" t="s">
        <v>283</v>
      </c>
      <c r="E4" s="6" t="n">
        <v>-51</v>
      </c>
      <c r="F4" s="6" t="n">
        <v>16</v>
      </c>
    </row>
    <row r="5" spans="1:6">
      <c r="A5" s="4" t="s">
        <v>396</v>
      </c>
      <c r="D5" s="6" t="n">
        <v>21900</v>
      </c>
    </row>
    <row r="6" spans="1:6">
      <c r="A6" s="4" t="s">
        <v>397</v>
      </c>
      <c r="D6" s="4" t="s">
        <v>398</v>
      </c>
    </row>
    <row r="7" spans="1:6">
      <c r="A7" s="4" t="s">
        <v>399</v>
      </c>
      <c r="B7" s="6" t="n">
        <v>2400</v>
      </c>
      <c r="C7" s="6" t="n">
        <v>4500</v>
      </c>
    </row>
    <row r="8" spans="1:6">
      <c r="A8" s="4" t="s">
        <v>400</v>
      </c>
    </row>
    <row r="9" spans="1:6">
      <c r="A9" s="3" t="s">
        <v>395</v>
      </c>
    </row>
    <row r="10" spans="1:6">
      <c r="A10" s="4" t="s">
        <v>401</v>
      </c>
      <c r="D10" s="4" t="s">
        <v>402</v>
      </c>
    </row>
    <row r="11" spans="1:6">
      <c r="A11" s="4" t="s">
        <v>403</v>
      </c>
    </row>
    <row r="12" spans="1:6">
      <c r="A12" s="3" t="s">
        <v>395</v>
      </c>
    </row>
    <row r="13" spans="1:6">
      <c r="A13" s="4" t="s">
        <v>401</v>
      </c>
      <c r="D13" s="4" t="s">
        <v>404</v>
      </c>
    </row>
    <row r="14" spans="1:6">
      <c r="A14" s="4" t="s">
        <v>405</v>
      </c>
    </row>
    <row r="15" spans="1:6">
      <c r="A15" s="3" t="s">
        <v>395</v>
      </c>
    </row>
    <row r="16" spans="1:6">
      <c r="A16" s="4" t="s">
        <v>401</v>
      </c>
      <c r="D16" s="4" t="s">
        <v>402</v>
      </c>
    </row>
    <row r="17" spans="1:6">
      <c r="A17" s="4" t="s">
        <v>406</v>
      </c>
    </row>
    <row r="18" spans="1:6">
      <c r="A18" s="3" t="s">
        <v>395</v>
      </c>
    </row>
    <row r="19" spans="1:6">
      <c r="A19" s="4" t="s">
        <v>401</v>
      </c>
      <c r="D19" s="4" t="s">
        <v>407</v>
      </c>
    </row>
    <row r="20" spans="1:6">
      <c r="A20" s="4" t="s">
        <v>284</v>
      </c>
    </row>
    <row r="21" spans="1:6">
      <c r="A21" s="3" t="s">
        <v>395</v>
      </c>
    </row>
    <row r="22" spans="1:6">
      <c r="A22" s="4" t="s">
        <v>283</v>
      </c>
      <c r="E22" s="5" t="n">
        <v>100</v>
      </c>
    </row>
    <row r="23" spans="1:6">
      <c r="A23" s="4" t="s">
        <v>106</v>
      </c>
    </row>
    <row r="24" spans="1:6">
      <c r="A24" s="3" t="s">
        <v>395</v>
      </c>
    </row>
    <row r="25" spans="1:6">
      <c r="A25" s="4" t="s">
        <v>283</v>
      </c>
      <c r="E25" s="5" t="n">
        <v>-51</v>
      </c>
      <c r="F25" s="6" t="n">
        <v>16</v>
      </c>
    </row>
    <row r="26" spans="1:6">
      <c r="A26" s="4" t="s">
        <v>408</v>
      </c>
    </row>
    <row r="27" spans="1:6">
      <c r="A27" s="3" t="s">
        <v>395</v>
      </c>
    </row>
    <row r="28" spans="1:6">
      <c r="A28" s="4" t="s">
        <v>283</v>
      </c>
      <c r="E28" s="6" t="n">
        <v>1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9</v>
      </c>
      <c r="B1" s="2" t="s">
        <v>30</v>
      </c>
      <c r="C1" s="2" t="s">
        <v>1</v>
      </c>
    </row>
    <row r="2" spans="1:4">
      <c r="B2" s="2" t="s">
        <v>2</v>
      </c>
      <c r="C2" s="2" t="s">
        <v>2</v>
      </c>
      <c r="D2" s="2" t="s">
        <v>60</v>
      </c>
    </row>
    <row r="3" spans="1:4">
      <c r="A3" s="3" t="s">
        <v>410</v>
      </c>
    </row>
    <row r="4" spans="1:4">
      <c r="A4" s="4" t="s">
        <v>411</v>
      </c>
      <c r="B4" s="6" t="n">
        <v>361</v>
      </c>
      <c r="C4" s="6" t="n">
        <v>683</v>
      </c>
    </row>
    <row r="5" spans="1:4">
      <c r="A5" s="4" t="s">
        <v>41</v>
      </c>
      <c r="B5" s="5" t="n">
        <v>56</v>
      </c>
      <c r="C5" s="5" t="n">
        <v>109</v>
      </c>
    </row>
    <row r="6" spans="1:4">
      <c r="A6" s="4" t="s">
        <v>412</v>
      </c>
      <c r="B6" s="5" t="n">
        <v>3398</v>
      </c>
      <c r="C6" s="5" t="n">
        <v>6833</v>
      </c>
    </row>
    <row r="7" spans="1:4">
      <c r="A7" s="4" t="s">
        <v>413</v>
      </c>
      <c r="B7" s="5" t="n">
        <v>105</v>
      </c>
      <c r="C7" s="5" t="n">
        <v>211</v>
      </c>
    </row>
    <row r="8" spans="1:4">
      <c r="A8" s="4" t="s">
        <v>414</v>
      </c>
      <c r="B8" s="5" t="n">
        <v>3920</v>
      </c>
      <c r="C8" s="5" t="n">
        <v>7836</v>
      </c>
    </row>
    <row r="9" spans="1:4">
      <c r="A9" s="3" t="s">
        <v>415</v>
      </c>
    </row>
    <row r="10" spans="1:4">
      <c r="A10" s="4" t="s">
        <v>69</v>
      </c>
      <c r="B10" s="5" t="n">
        <v>65300</v>
      </c>
      <c r="C10" s="5" t="n">
        <v>65300</v>
      </c>
      <c r="D10" s="6" t="n">
        <v>0</v>
      </c>
    </row>
    <row r="11" spans="1:4">
      <c r="A11" s="4" t="s">
        <v>416</v>
      </c>
      <c r="B11" s="5" t="n">
        <v>13534</v>
      </c>
      <c r="C11" s="5" t="n">
        <v>13534</v>
      </c>
    </row>
    <row r="12" spans="1:4">
      <c r="A12" s="4" t="s">
        <v>417</v>
      </c>
      <c r="B12" s="5" t="n">
        <v>78834</v>
      </c>
      <c r="C12" s="5" t="n">
        <v>78834</v>
      </c>
    </row>
    <row r="13" spans="1:4">
      <c r="A13" s="3" t="s">
        <v>418</v>
      </c>
    </row>
    <row r="14" spans="1:4">
      <c r="A14" s="4" t="s">
        <v>419</v>
      </c>
      <c r="B14" s="5" t="n">
        <v>7272</v>
      </c>
      <c r="C14" s="5" t="n">
        <v>7272</v>
      </c>
      <c r="D14" s="5" t="n">
        <v>0</v>
      </c>
    </row>
    <row r="15" spans="1:4">
      <c r="A15" s="4" t="s">
        <v>420</v>
      </c>
      <c r="B15" s="5" t="n">
        <v>2331</v>
      </c>
      <c r="C15" s="5" t="n">
        <v>2331</v>
      </c>
    </row>
    <row r="16" spans="1:4">
      <c r="A16" s="3" t="s">
        <v>421</v>
      </c>
    </row>
    <row r="17" spans="1:4">
      <c r="A17" s="4" t="s">
        <v>419</v>
      </c>
      <c r="B17" s="5" t="n">
        <v>64152</v>
      </c>
      <c r="C17" s="5" t="n">
        <v>64152</v>
      </c>
      <c r="D17" s="6" t="n">
        <v>0</v>
      </c>
    </row>
    <row r="18" spans="1:4">
      <c r="A18" s="4" t="s">
        <v>420</v>
      </c>
      <c r="B18" s="5" t="n">
        <v>6376</v>
      </c>
      <c r="C18" s="5" t="n">
        <v>6376</v>
      </c>
    </row>
    <row r="19" spans="1:4">
      <c r="A19" s="4" t="s">
        <v>422</v>
      </c>
      <c r="B19" s="6" t="n">
        <v>80131</v>
      </c>
      <c r="C19" s="6" t="n">
        <v>801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21"/>
  </cols>
  <sheetData>
    <row r="1" spans="1:2">
      <c r="A1" s="1" t="s">
        <v>423</v>
      </c>
      <c r="B1" s="2" t="s">
        <v>1</v>
      </c>
    </row>
    <row r="2" spans="1:2">
      <c r="B2" s="2" t="s">
        <v>324</v>
      </c>
    </row>
    <row r="3" spans="1:2">
      <c r="A3" s="3" t="s">
        <v>424</v>
      </c>
    </row>
    <row r="4" spans="1:2">
      <c r="A4" s="4" t="s">
        <v>425</v>
      </c>
      <c r="B4" s="6" t="n">
        <v>109</v>
      </c>
    </row>
    <row r="5" spans="1:2">
      <c r="A5" s="4" t="s">
        <v>426</v>
      </c>
      <c r="B5" s="5" t="n">
        <v>10667</v>
      </c>
    </row>
    <row r="6" spans="1:2">
      <c r="A6" s="4" t="s">
        <v>427</v>
      </c>
      <c r="B6" s="5" t="n">
        <v>1618</v>
      </c>
    </row>
    <row r="7" spans="1:2">
      <c r="A7" s="4" t="s">
        <v>428</v>
      </c>
      <c r="B7" s="6" t="n">
        <v>287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6"/>
  </cols>
  <sheetData>
    <row r="1" spans="1:2">
      <c r="A1" s="1" t="s">
        <v>429</v>
      </c>
      <c r="B1" s="2" t="s">
        <v>2</v>
      </c>
    </row>
    <row r="2" spans="1:2">
      <c r="A2" s="3" t="s">
        <v>430</v>
      </c>
    </row>
    <row r="3" spans="1:2">
      <c r="A3" s="4" t="s">
        <v>431</v>
      </c>
      <c r="B3" s="4" t="s">
        <v>432</v>
      </c>
    </row>
    <row r="4" spans="1:2">
      <c r="A4" s="4" t="s">
        <v>433</v>
      </c>
      <c r="B4" s="4" t="s">
        <v>434</v>
      </c>
    </row>
    <row r="5" spans="1:2">
      <c r="A5" s="3" t="s">
        <v>435</v>
      </c>
    </row>
    <row r="6" spans="1:2">
      <c r="A6" s="4" t="s">
        <v>431</v>
      </c>
      <c r="B6" s="4" t="s">
        <v>436</v>
      </c>
    </row>
    <row r="7" spans="1:2">
      <c r="A7" s="4" t="s">
        <v>433</v>
      </c>
      <c r="B7" s="4" t="s">
        <v>4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324</v>
      </c>
    </row>
    <row r="2" spans="1:2">
      <c r="A2" s="3" t="s">
        <v>439</v>
      </c>
    </row>
    <row r="3" spans="1:2">
      <c r="A3" s="4" t="s">
        <v>18</v>
      </c>
      <c r="B3" s="6" t="n">
        <v>6612</v>
      </c>
    </row>
    <row r="4" spans="1:2">
      <c r="A4" s="4" t="s">
        <v>440</v>
      </c>
      <c r="B4" s="5" t="n">
        <v>11885</v>
      </c>
    </row>
    <row r="5" spans="1:2">
      <c r="A5" s="4" t="s">
        <v>441</v>
      </c>
      <c r="B5" s="5" t="n">
        <v>11025</v>
      </c>
    </row>
    <row r="6" spans="1:2">
      <c r="A6" s="4" t="s">
        <v>442</v>
      </c>
      <c r="B6" s="5" t="n">
        <v>10768</v>
      </c>
    </row>
    <row r="7" spans="1:2">
      <c r="A7" s="4" t="s">
        <v>443</v>
      </c>
      <c r="B7" s="5" t="n">
        <v>9233</v>
      </c>
    </row>
    <row r="8" spans="1:2">
      <c r="A8" s="4" t="s">
        <v>444</v>
      </c>
      <c r="B8" s="5" t="n">
        <v>57127</v>
      </c>
    </row>
    <row r="9" spans="1:2">
      <c r="A9" s="4" t="s">
        <v>445</v>
      </c>
      <c r="B9" s="5" t="n">
        <v>106650</v>
      </c>
    </row>
    <row r="10" spans="1:2">
      <c r="A10" s="4" t="s">
        <v>446</v>
      </c>
      <c r="B10" s="5" t="n">
        <v>35226</v>
      </c>
    </row>
    <row r="11" spans="1:2">
      <c r="A11" s="4" t="s">
        <v>422</v>
      </c>
      <c r="B11" s="5" t="n">
        <v>71424</v>
      </c>
    </row>
    <row r="12" spans="1:2">
      <c r="A12" s="3" t="s">
        <v>447</v>
      </c>
    </row>
    <row r="13" spans="1:2">
      <c r="A13" s="4" t="s">
        <v>18</v>
      </c>
      <c r="B13" s="5" t="n">
        <v>1542</v>
      </c>
    </row>
    <row r="14" spans="1:2">
      <c r="A14" s="4" t="s">
        <v>440</v>
      </c>
      <c r="B14" s="5" t="n">
        <v>2263</v>
      </c>
    </row>
    <row r="15" spans="1:2">
      <c r="A15" s="4" t="s">
        <v>441</v>
      </c>
      <c r="B15" s="5" t="n">
        <v>2249</v>
      </c>
    </row>
    <row r="16" spans="1:2">
      <c r="A16" s="4" t="s">
        <v>442</v>
      </c>
      <c r="B16" s="5" t="n">
        <v>2030</v>
      </c>
    </row>
    <row r="17" spans="1:2">
      <c r="A17" s="4" t="s">
        <v>443</v>
      </c>
      <c r="B17" s="5" t="n">
        <v>1118</v>
      </c>
    </row>
    <row r="18" spans="1:2">
      <c r="A18" s="4" t="s">
        <v>444</v>
      </c>
      <c r="B18" s="5" t="n">
        <v>72</v>
      </c>
    </row>
    <row r="19" spans="1:2">
      <c r="A19" s="4" t="s">
        <v>445</v>
      </c>
      <c r="B19" s="5" t="n">
        <v>9274</v>
      </c>
    </row>
    <row r="20" spans="1:2">
      <c r="A20" s="4" t="s">
        <v>446</v>
      </c>
      <c r="B20" s="5" t="n">
        <v>567</v>
      </c>
    </row>
    <row r="21" spans="1:2">
      <c r="A21" s="4" t="s">
        <v>422</v>
      </c>
      <c r="B21" s="6" t="n">
        <v>870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49</v>
      </c>
    </row>
    <row r="2" spans="1:2">
      <c r="A2" s="3" t="s">
        <v>186</v>
      </c>
    </row>
    <row r="3" spans="1:2">
      <c r="A3" s="4" t="s">
        <v>18</v>
      </c>
      <c r="B3" s="6" t="n">
        <v>13337</v>
      </c>
    </row>
    <row r="4" spans="1:2">
      <c r="A4" s="4" t="s">
        <v>440</v>
      </c>
      <c r="B4" s="5" t="n">
        <v>11515</v>
      </c>
    </row>
    <row r="5" spans="1:2">
      <c r="A5" s="4" t="s">
        <v>441</v>
      </c>
      <c r="B5" s="5" t="n">
        <v>10557</v>
      </c>
    </row>
    <row r="6" spans="1:2">
      <c r="A6" s="4" t="s">
        <v>442</v>
      </c>
      <c r="B6" s="5" t="n">
        <v>10293</v>
      </c>
    </row>
    <row r="7" spans="1:2">
      <c r="A7" s="4" t="s">
        <v>443</v>
      </c>
      <c r="B7" s="5" t="n">
        <v>8752</v>
      </c>
    </row>
    <row r="8" spans="1:2">
      <c r="A8" s="4" t="s">
        <v>444</v>
      </c>
      <c r="B8" s="5" t="n">
        <v>53945</v>
      </c>
    </row>
    <row r="9" spans="1:2">
      <c r="A9" s="4" t="s">
        <v>450</v>
      </c>
      <c r="B9" s="6" t="n">
        <v>1083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1</v>
      </c>
      <c r="B1" s="2" t="s">
        <v>30</v>
      </c>
      <c r="C1" s="2" t="s">
        <v>1</v>
      </c>
    </row>
    <row r="2" spans="1:4">
      <c r="B2" s="2" t="s">
        <v>31</v>
      </c>
      <c r="C2" s="2" t="s">
        <v>2</v>
      </c>
      <c r="D2" s="2" t="s">
        <v>31</v>
      </c>
    </row>
    <row r="3" spans="1:4">
      <c r="A3" s="3" t="s">
        <v>452</v>
      </c>
    </row>
    <row r="4" spans="1:4">
      <c r="A4" s="4" t="s">
        <v>453</v>
      </c>
      <c r="B4" s="6" t="n">
        <v>1596</v>
      </c>
      <c r="C4" s="6" t="n">
        <v>0</v>
      </c>
      <c r="D4" s="6" t="n">
        <v>2324</v>
      </c>
    </row>
    <row r="5" spans="1:4">
      <c r="A5" s="4" t="s">
        <v>139</v>
      </c>
      <c r="B5" s="5" t="n">
        <v>-5</v>
      </c>
      <c r="C5" s="5" t="n">
        <v>-12</v>
      </c>
      <c r="D5" s="5" t="n">
        <v>22</v>
      </c>
    </row>
    <row r="6" spans="1:4">
      <c r="A6" s="3" t="s">
        <v>454</v>
      </c>
    </row>
    <row r="7" spans="1:4">
      <c r="A7" s="4" t="s">
        <v>455</v>
      </c>
      <c r="C7" s="5" t="n">
        <v>1146</v>
      </c>
    </row>
    <row r="8" spans="1:4">
      <c r="A8" s="4" t="s">
        <v>456</v>
      </c>
      <c r="B8" s="5" t="n">
        <v>1591</v>
      </c>
      <c r="C8" s="5" t="n">
        <v>-12</v>
      </c>
      <c r="D8" s="5" t="n">
        <v>2346</v>
      </c>
    </row>
    <row r="9" spans="1:4">
      <c r="A9" s="4" t="s">
        <v>457</v>
      </c>
      <c r="C9" s="5" t="n">
        <v>0</v>
      </c>
    </row>
    <row r="10" spans="1:4">
      <c r="A10" s="4" t="s">
        <v>458</v>
      </c>
      <c r="C10" s="5" t="n">
        <v>-404</v>
      </c>
    </row>
    <row r="11" spans="1:4">
      <c r="A11" s="4" t="s">
        <v>459</v>
      </c>
      <c r="C11" s="5" t="n">
        <v>730</v>
      </c>
    </row>
    <row r="12" spans="1:4">
      <c r="A12" s="4" t="s">
        <v>460</v>
      </c>
    </row>
    <row r="13" spans="1:4">
      <c r="A13" s="3" t="s">
        <v>454</v>
      </c>
    </row>
    <row r="14" spans="1:4">
      <c r="A14" s="4" t="s">
        <v>455</v>
      </c>
      <c r="C14" s="5" t="n">
        <v>1122</v>
      </c>
    </row>
    <row r="15" spans="1:4">
      <c r="A15" s="4" t="s">
        <v>456</v>
      </c>
      <c r="C15" s="5" t="n">
        <v>0</v>
      </c>
    </row>
    <row r="16" spans="1:4">
      <c r="A16" s="4" t="s">
        <v>457</v>
      </c>
      <c r="C16" s="5" t="n">
        <v>0</v>
      </c>
    </row>
    <row r="17" spans="1:4">
      <c r="A17" s="4" t="s">
        <v>458</v>
      </c>
      <c r="C17" s="5" t="n">
        <v>-392</v>
      </c>
    </row>
    <row r="18" spans="1:4">
      <c r="A18" s="4" t="s">
        <v>459</v>
      </c>
      <c r="C18" s="5" t="n">
        <v>730</v>
      </c>
    </row>
    <row r="19" spans="1:4">
      <c r="A19" s="4" t="s">
        <v>461</v>
      </c>
    </row>
    <row r="20" spans="1:4">
      <c r="A20" s="3" t="s">
        <v>454</v>
      </c>
    </row>
    <row r="21" spans="1:4">
      <c r="A21" s="4" t="s">
        <v>455</v>
      </c>
      <c r="C21" s="5" t="n">
        <v>24</v>
      </c>
    </row>
    <row r="22" spans="1:4">
      <c r="A22" s="4" t="s">
        <v>456</v>
      </c>
      <c r="C22" s="5" t="n">
        <v>-12</v>
      </c>
    </row>
    <row r="23" spans="1:4">
      <c r="A23" s="4" t="s">
        <v>457</v>
      </c>
      <c r="C23" s="5" t="n">
        <v>0</v>
      </c>
    </row>
    <row r="24" spans="1:4">
      <c r="A24" s="4" t="s">
        <v>458</v>
      </c>
      <c r="C24" s="5" t="n">
        <v>-12</v>
      </c>
    </row>
    <row r="25" spans="1:4">
      <c r="A25" s="4" t="s">
        <v>459</v>
      </c>
      <c r="C25" s="5" t="n">
        <v>0</v>
      </c>
    </row>
    <row r="26" spans="1:4">
      <c r="A26" s="4" t="s">
        <v>306</v>
      </c>
    </row>
    <row r="27" spans="1:4">
      <c r="A27" s="3" t="s">
        <v>452</v>
      </c>
    </row>
    <row r="28" spans="1:4">
      <c r="A28" s="4" t="s">
        <v>453</v>
      </c>
      <c r="B28" s="5" t="n">
        <v>0</v>
      </c>
      <c r="C28" s="5" t="n">
        <v>0</v>
      </c>
      <c r="D28" s="5" t="n">
        <v>0</v>
      </c>
    </row>
    <row r="29" spans="1:4">
      <c r="A29" s="4" t="s">
        <v>139</v>
      </c>
      <c r="B29" s="5" t="n">
        <v>-5</v>
      </c>
      <c r="C29" s="5" t="n">
        <v>-12</v>
      </c>
      <c r="D29" s="5" t="n">
        <v>22</v>
      </c>
    </row>
    <row r="30" spans="1:4">
      <c r="A30" s="3" t="s">
        <v>454</v>
      </c>
    </row>
    <row r="31" spans="1:4">
      <c r="A31" s="4" t="s">
        <v>456</v>
      </c>
      <c r="B31" s="5" t="n">
        <v>-5</v>
      </c>
      <c r="C31" s="5" t="n">
        <v>-12</v>
      </c>
      <c r="D31" s="5" t="n">
        <v>22</v>
      </c>
    </row>
    <row r="32" spans="1:4">
      <c r="A32" s="4" t="s">
        <v>307</v>
      </c>
    </row>
    <row r="33" spans="1:4">
      <c r="A33" s="3" t="s">
        <v>452</v>
      </c>
    </row>
    <row r="34" spans="1:4">
      <c r="A34" s="4" t="s">
        <v>453</v>
      </c>
      <c r="B34" s="5" t="n">
        <v>0</v>
      </c>
      <c r="C34" s="5" t="n">
        <v>0</v>
      </c>
      <c r="D34" s="5" t="n">
        <v>0</v>
      </c>
    </row>
    <row r="35" spans="1:4">
      <c r="A35" s="4" t="s">
        <v>139</v>
      </c>
      <c r="B35" s="5" t="n">
        <v>0</v>
      </c>
      <c r="C35" s="5" t="n">
        <v>0</v>
      </c>
      <c r="D35" s="5" t="n">
        <v>0</v>
      </c>
    </row>
    <row r="36" spans="1:4">
      <c r="A36" s="3" t="s">
        <v>454</v>
      </c>
    </row>
    <row r="37" spans="1:4">
      <c r="A37" s="4" t="s">
        <v>456</v>
      </c>
      <c r="B37" s="5" t="n">
        <v>0</v>
      </c>
      <c r="C37" s="5" t="n">
        <v>0</v>
      </c>
      <c r="D37" s="5" t="n">
        <v>0</v>
      </c>
    </row>
    <row r="38" spans="1:4">
      <c r="A38" s="4" t="s">
        <v>308</v>
      </c>
    </row>
    <row r="39" spans="1:4">
      <c r="A39" s="3" t="s">
        <v>452</v>
      </c>
    </row>
    <row r="40" spans="1:4">
      <c r="A40" s="4" t="s">
        <v>453</v>
      </c>
      <c r="B40" s="5" t="n">
        <v>1596</v>
      </c>
      <c r="C40" s="5" t="n">
        <v>0</v>
      </c>
      <c r="D40" s="5" t="n">
        <v>1596</v>
      </c>
    </row>
    <row r="41" spans="1:4">
      <c r="A41" s="4" t="s">
        <v>139</v>
      </c>
      <c r="B41" s="5" t="n">
        <v>0</v>
      </c>
      <c r="C41" s="5" t="n">
        <v>0</v>
      </c>
      <c r="D41" s="5" t="n">
        <v>0</v>
      </c>
    </row>
    <row r="42" spans="1:4">
      <c r="A42" s="3" t="s">
        <v>454</v>
      </c>
    </row>
    <row r="43" spans="1:4">
      <c r="A43" s="4" t="s">
        <v>456</v>
      </c>
      <c r="B43" s="5" t="n">
        <v>1596</v>
      </c>
      <c r="C43" s="5" t="n">
        <v>0</v>
      </c>
      <c r="D43" s="5" t="n">
        <v>1596</v>
      </c>
    </row>
    <row r="44" spans="1:4">
      <c r="A44" s="4" t="s">
        <v>309</v>
      </c>
    </row>
    <row r="45" spans="1:4">
      <c r="A45" s="3" t="s">
        <v>452</v>
      </c>
    </row>
    <row r="46" spans="1:4">
      <c r="A46" s="4" t="s">
        <v>453</v>
      </c>
      <c r="B46" s="5" t="n">
        <v>0</v>
      </c>
      <c r="C46" s="5" t="n">
        <v>0</v>
      </c>
      <c r="D46" s="5" t="n">
        <v>728</v>
      </c>
    </row>
    <row r="47" spans="1:4">
      <c r="A47" s="4" t="s">
        <v>139</v>
      </c>
      <c r="B47" s="5" t="n">
        <v>0</v>
      </c>
      <c r="C47" s="5" t="n">
        <v>0</v>
      </c>
      <c r="D47" s="5" t="n">
        <v>0</v>
      </c>
    </row>
    <row r="48" spans="1:4">
      <c r="A48" s="3" t="s">
        <v>454</v>
      </c>
    </row>
    <row r="49" spans="1:4">
      <c r="A49" s="4" t="s">
        <v>456</v>
      </c>
      <c r="B49" s="6" t="n">
        <v>0</v>
      </c>
      <c r="C49" s="6" t="n">
        <v>0</v>
      </c>
      <c r="D49" s="6" t="n">
        <v>728</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24"/>
    <col customWidth="1" max="5" min="5" width="14"/>
  </cols>
  <sheetData>
    <row r="1" spans="1:5">
      <c r="A1" s="1" t="s">
        <v>462</v>
      </c>
      <c r="B1" s="2" t="s">
        <v>30</v>
      </c>
      <c r="D1" s="2" t="s">
        <v>1</v>
      </c>
    </row>
    <row r="2" spans="1:5">
      <c r="B2" s="2" t="s">
        <v>2</v>
      </c>
      <c r="C2" s="2" t="s">
        <v>31</v>
      </c>
      <c r="D2" s="2" t="s">
        <v>2</v>
      </c>
      <c r="E2" s="2" t="s">
        <v>31</v>
      </c>
    </row>
    <row r="3" spans="1:5">
      <c r="A3" s="3" t="s">
        <v>189</v>
      </c>
    </row>
    <row r="4" spans="1:5">
      <c r="A4" s="4" t="s">
        <v>38</v>
      </c>
      <c r="B4" s="6" t="n">
        <v>0</v>
      </c>
      <c r="C4" s="6" t="n">
        <v>1591000</v>
      </c>
      <c r="D4" s="6" t="n">
        <v>-12000</v>
      </c>
      <c r="E4" s="6" t="n">
        <v>2346000</v>
      </c>
    </row>
    <row r="5" spans="1:5">
      <c r="A5" s="4" t="s">
        <v>463</v>
      </c>
      <c r="D5" s="4" t="s">
        <v>464</v>
      </c>
    </row>
    <row r="6" spans="1:5">
      <c r="A6" s="4" t="s">
        <v>465</v>
      </c>
      <c r="B6" s="6" t="n">
        <v>500000</v>
      </c>
      <c r="D6" s="6" t="n">
        <v>5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29</v>
      </c>
      <c r="B1" s="2" t="s">
        <v>30</v>
      </c>
      <c r="C1" s="2" t="s">
        <v>1</v>
      </c>
    </row>
    <row r="2" spans="1:3">
      <c r="B2" s="2" t="s">
        <v>2</v>
      </c>
      <c r="C2" s="2" t="s">
        <v>2</v>
      </c>
    </row>
    <row r="3" spans="1:3">
      <c r="A3" s="3" t="s">
        <v>130</v>
      </c>
    </row>
    <row r="4" spans="1:3">
      <c r="A4" s="4" t="s">
        <v>131</v>
      </c>
      <c r="B4" s="6" t="n">
        <v>1993</v>
      </c>
      <c r="C4" s="6" t="n">
        <v>309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466</v>
      </c>
      <c r="B1" s="2" t="s">
        <v>324</v>
      </c>
    </row>
    <row r="2" spans="1:2">
      <c r="A2" s="3" t="s">
        <v>467</v>
      </c>
    </row>
    <row r="3" spans="1:2">
      <c r="A3" s="4" t="s">
        <v>468</v>
      </c>
      <c r="B3" s="6" t="n">
        <v>0</v>
      </c>
    </row>
    <row r="4" spans="1:2">
      <c r="A4" s="4" t="s">
        <v>469</v>
      </c>
    </row>
    <row r="5" spans="1:2">
      <c r="A5" s="3" t="s">
        <v>467</v>
      </c>
    </row>
    <row r="6" spans="1:2">
      <c r="A6" s="4" t="s">
        <v>470</v>
      </c>
      <c r="B6" s="5" t="n">
        <v>0</v>
      </c>
    </row>
    <row r="7" spans="1:2">
      <c r="A7" s="4" t="s">
        <v>471</v>
      </c>
    </row>
    <row r="8" spans="1:2">
      <c r="A8" s="3" t="s">
        <v>467</v>
      </c>
    </row>
    <row r="9" spans="1:2">
      <c r="A9" s="4" t="s">
        <v>470</v>
      </c>
      <c r="B9" s="6" t="n">
        <v>6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2</v>
      </c>
      <c r="B1" s="2" t="s">
        <v>30</v>
      </c>
      <c r="D1" s="2" t="s">
        <v>1</v>
      </c>
    </row>
    <row r="2" spans="1:5">
      <c r="B2" s="2" t="s">
        <v>2</v>
      </c>
      <c r="C2" s="2" t="s">
        <v>31</v>
      </c>
      <c r="D2" s="2" t="s">
        <v>2</v>
      </c>
      <c r="E2" s="2" t="s">
        <v>31</v>
      </c>
    </row>
    <row r="3" spans="1:5">
      <c r="A3" s="3" t="s">
        <v>473</v>
      </c>
    </row>
    <row r="4" spans="1:5">
      <c r="A4" s="4" t="s">
        <v>33</v>
      </c>
      <c r="B4" s="6" t="n">
        <v>221666</v>
      </c>
      <c r="C4" s="6" t="n">
        <v>196349</v>
      </c>
      <c r="D4" s="6" t="n">
        <v>434922</v>
      </c>
      <c r="E4" s="6" t="n">
        <v>365497</v>
      </c>
    </row>
    <row r="5" spans="1:5">
      <c r="A5" s="4" t="s">
        <v>474</v>
      </c>
    </row>
    <row r="6" spans="1:5">
      <c r="A6" s="3" t="s">
        <v>473</v>
      </c>
    </row>
    <row r="7" spans="1:5">
      <c r="A7" s="4" t="s">
        <v>33</v>
      </c>
      <c r="B7" s="5" t="n">
        <v>-503</v>
      </c>
      <c r="C7" s="5" t="n">
        <v>-703</v>
      </c>
      <c r="D7" s="5" t="n">
        <v>-987</v>
      </c>
      <c r="E7" s="5" t="n">
        <v>-1231</v>
      </c>
    </row>
    <row r="8" spans="1:5">
      <c r="A8" s="4" t="s">
        <v>475</v>
      </c>
    </row>
    <row r="9" spans="1:5">
      <c r="A9" s="3" t="s">
        <v>473</v>
      </c>
    </row>
    <row r="10" spans="1:5">
      <c r="A10" s="4" t="s">
        <v>33</v>
      </c>
      <c r="B10" s="5" t="n">
        <v>158818</v>
      </c>
      <c r="C10" s="5" t="n">
        <v>137804</v>
      </c>
      <c r="D10" s="5" t="n">
        <v>312249</v>
      </c>
      <c r="E10" s="5" t="n">
        <v>257612</v>
      </c>
    </row>
    <row r="11" spans="1:5">
      <c r="A11" s="4" t="s">
        <v>476</v>
      </c>
    </row>
    <row r="12" spans="1:5">
      <c r="A12" s="3" t="s">
        <v>473</v>
      </c>
    </row>
    <row r="13" spans="1:5">
      <c r="A13" s="4" t="s">
        <v>33</v>
      </c>
      <c r="B13" s="5" t="n">
        <v>-503</v>
      </c>
      <c r="C13" s="5" t="n">
        <v>-703</v>
      </c>
      <c r="D13" s="5" t="n">
        <v>-987</v>
      </c>
      <c r="E13" s="5" t="n">
        <v>-1231</v>
      </c>
    </row>
    <row r="14" spans="1:5">
      <c r="A14" s="4" t="s">
        <v>353</v>
      </c>
    </row>
    <row r="15" spans="1:5">
      <c r="A15" s="3" t="s">
        <v>473</v>
      </c>
    </row>
    <row r="16" spans="1:5">
      <c r="A16" s="4" t="s">
        <v>33</v>
      </c>
      <c r="B16" s="5" t="n">
        <v>12789</v>
      </c>
      <c r="C16" s="5" t="n">
        <v>13852</v>
      </c>
      <c r="D16" s="5" t="n">
        <v>25472</v>
      </c>
      <c r="E16" s="5" t="n">
        <v>27044</v>
      </c>
    </row>
    <row r="17" spans="1:5">
      <c r="A17" s="4" t="s">
        <v>477</v>
      </c>
    </row>
    <row r="18" spans="1:5">
      <c r="A18" s="3" t="s">
        <v>473</v>
      </c>
    </row>
    <row r="19" spans="1:5">
      <c r="A19" s="4" t="s">
        <v>33</v>
      </c>
      <c r="C19" s="5" t="n">
        <v>0</v>
      </c>
      <c r="D19" s="5" t="n">
        <v>0</v>
      </c>
      <c r="E19" s="5" t="n">
        <v>0</v>
      </c>
    </row>
    <row r="20" spans="1:5">
      <c r="A20" s="4" t="s">
        <v>478</v>
      </c>
    </row>
    <row r="21" spans="1:5">
      <c r="A21" s="3" t="s">
        <v>473</v>
      </c>
    </row>
    <row r="22" spans="1:5">
      <c r="A22" s="4" t="s">
        <v>33</v>
      </c>
      <c r="B22" s="5" t="n">
        <v>9418</v>
      </c>
      <c r="C22" s="5" t="n">
        <v>10751</v>
      </c>
      <c r="D22" s="5" t="n">
        <v>17632</v>
      </c>
      <c r="E22" s="5" t="n">
        <v>21356</v>
      </c>
    </row>
    <row r="23" spans="1:5">
      <c r="A23" s="4" t="s">
        <v>479</v>
      </c>
    </row>
    <row r="24" spans="1:5">
      <c r="A24" s="3" t="s">
        <v>473</v>
      </c>
    </row>
    <row r="25" spans="1:5">
      <c r="A25" s="4" t="s">
        <v>33</v>
      </c>
      <c r="C25" s="5" t="n">
        <v>0</v>
      </c>
      <c r="D25" s="5" t="n">
        <v>0</v>
      </c>
      <c r="E25" s="5" t="n">
        <v>0</v>
      </c>
    </row>
    <row r="26" spans="1:5">
      <c r="A26" s="4" t="s">
        <v>480</v>
      </c>
    </row>
    <row r="27" spans="1:5">
      <c r="A27" s="3" t="s">
        <v>473</v>
      </c>
    </row>
    <row r="28" spans="1:5">
      <c r="A28" s="4" t="s">
        <v>33</v>
      </c>
      <c r="B28" s="5" t="n">
        <v>9716</v>
      </c>
      <c r="C28" s="5" t="n">
        <v>9666</v>
      </c>
      <c r="D28" s="5" t="n">
        <v>18167</v>
      </c>
      <c r="E28" s="5" t="n">
        <v>19601</v>
      </c>
    </row>
    <row r="29" spans="1:5">
      <c r="A29" s="4" t="s">
        <v>481</v>
      </c>
    </row>
    <row r="30" spans="1:5">
      <c r="A30" s="3" t="s">
        <v>473</v>
      </c>
    </row>
    <row r="31" spans="1:5">
      <c r="A31" s="4" t="s">
        <v>33</v>
      </c>
      <c r="C31" s="5" t="n">
        <v>0</v>
      </c>
      <c r="D31" s="5" t="n">
        <v>0</v>
      </c>
      <c r="E31" s="5" t="n">
        <v>0</v>
      </c>
    </row>
    <row r="32" spans="1:5">
      <c r="A32" s="4" t="s">
        <v>482</v>
      </c>
    </row>
    <row r="33" spans="1:5">
      <c r="A33" s="3" t="s">
        <v>473</v>
      </c>
    </row>
    <row r="34" spans="1:5">
      <c r="A34" s="4" t="s">
        <v>33</v>
      </c>
      <c r="B34" s="5" t="n">
        <v>9784</v>
      </c>
      <c r="C34" s="5" t="n">
        <v>5367</v>
      </c>
      <c r="D34" s="5" t="n">
        <v>20091</v>
      </c>
      <c r="E34" s="5" t="n">
        <v>4449</v>
      </c>
    </row>
    <row r="35" spans="1:5">
      <c r="A35" s="4" t="s">
        <v>483</v>
      </c>
    </row>
    <row r="36" spans="1:5">
      <c r="A36" s="3" t="s">
        <v>473</v>
      </c>
    </row>
    <row r="37" spans="1:5">
      <c r="A37" s="4" t="s">
        <v>33</v>
      </c>
      <c r="C37" s="5" t="n">
        <v>0</v>
      </c>
      <c r="D37" s="5" t="n">
        <v>0</v>
      </c>
      <c r="E37" s="5" t="n">
        <v>0</v>
      </c>
    </row>
    <row r="38" spans="1:5">
      <c r="A38" s="4" t="s">
        <v>484</v>
      </c>
    </row>
    <row r="39" spans="1:5">
      <c r="A39" s="3" t="s">
        <v>473</v>
      </c>
    </row>
    <row r="40" spans="1:5">
      <c r="A40" s="4" t="s">
        <v>33</v>
      </c>
      <c r="B40" s="5" t="n">
        <v>4687</v>
      </c>
      <c r="C40" s="5" t="n">
        <v>3043</v>
      </c>
      <c r="D40" s="5" t="n">
        <v>9328</v>
      </c>
      <c r="E40" s="5" t="n">
        <v>3990</v>
      </c>
    </row>
    <row r="41" spans="1:5">
      <c r="A41" s="4" t="s">
        <v>485</v>
      </c>
    </row>
    <row r="42" spans="1:5">
      <c r="A42" s="3" t="s">
        <v>473</v>
      </c>
    </row>
    <row r="43" spans="1:5">
      <c r="A43" s="4" t="s">
        <v>33</v>
      </c>
      <c r="C43" s="5" t="n">
        <v>0</v>
      </c>
      <c r="D43" s="5" t="n">
        <v>0</v>
      </c>
      <c r="E43" s="5" t="n">
        <v>0</v>
      </c>
    </row>
    <row r="44" spans="1:5">
      <c r="A44" s="4" t="s">
        <v>486</v>
      </c>
    </row>
    <row r="45" spans="1:5">
      <c r="A45" s="3" t="s">
        <v>473</v>
      </c>
    </row>
    <row r="46" spans="1:5">
      <c r="A46" s="4" t="s">
        <v>33</v>
      </c>
      <c r="E46" s="5" t="n">
        <v>0</v>
      </c>
    </row>
    <row r="47" spans="1:5">
      <c r="A47" s="4" t="s">
        <v>487</v>
      </c>
    </row>
    <row r="48" spans="1:5">
      <c r="A48" s="3" t="s">
        <v>473</v>
      </c>
    </row>
    <row r="49" spans="1:5">
      <c r="A49" s="4" t="s">
        <v>33</v>
      </c>
      <c r="E49" s="5" t="n">
        <v>6909</v>
      </c>
    </row>
    <row r="50" spans="1:5">
      <c r="A50" s="4" t="s">
        <v>488</v>
      </c>
    </row>
    <row r="51" spans="1:5">
      <c r="A51" s="3" t="s">
        <v>473</v>
      </c>
    </row>
    <row r="52" spans="1:5">
      <c r="A52" s="4" t="s">
        <v>33</v>
      </c>
      <c r="B52" s="5" t="n">
        <v>16454</v>
      </c>
      <c r="C52" s="5" t="n">
        <v>15866</v>
      </c>
      <c r="D52" s="5" t="n">
        <v>31983</v>
      </c>
      <c r="E52" s="5" t="n">
        <v>24536</v>
      </c>
    </row>
    <row r="53" spans="1:5">
      <c r="A53" s="4" t="s">
        <v>489</v>
      </c>
    </row>
    <row r="54" spans="1:5">
      <c r="A54" s="3" t="s">
        <v>473</v>
      </c>
    </row>
    <row r="55" spans="1:5">
      <c r="A55" s="4" t="s">
        <v>33</v>
      </c>
      <c r="C55" s="5" t="n">
        <v>0</v>
      </c>
      <c r="D55" s="5" t="n">
        <v>0</v>
      </c>
      <c r="E55" s="5" t="n">
        <v>0</v>
      </c>
    </row>
    <row r="56" spans="1:5">
      <c r="A56" s="4" t="s">
        <v>490</v>
      </c>
    </row>
    <row r="57" spans="1:5">
      <c r="A57" s="3" t="s">
        <v>473</v>
      </c>
    </row>
    <row r="58" spans="1:5">
      <c r="A58" s="4" t="s">
        <v>33</v>
      </c>
      <c r="B58" s="5" t="n">
        <v>79444</v>
      </c>
      <c r="C58" s="5" t="n">
        <v>88079</v>
      </c>
      <c r="D58" s="5" t="n">
        <v>157519</v>
      </c>
      <c r="E58" s="5" t="n">
        <v>177873</v>
      </c>
    </row>
    <row r="59" spans="1:5">
      <c r="A59" s="4" t="s">
        <v>491</v>
      </c>
    </row>
    <row r="60" spans="1:5">
      <c r="A60" s="3" t="s">
        <v>473</v>
      </c>
    </row>
    <row r="61" spans="1:5">
      <c r="A61" s="4" t="s">
        <v>33</v>
      </c>
      <c r="B61" s="5" t="n">
        <v>44512</v>
      </c>
      <c r="C61" s="5" t="n">
        <v>48142</v>
      </c>
      <c r="D61" s="5" t="n">
        <v>88969</v>
      </c>
      <c r="E61" s="5" t="n">
        <v>97797</v>
      </c>
    </row>
    <row r="62" spans="1:5">
      <c r="A62" s="4" t="s">
        <v>492</v>
      </c>
    </row>
    <row r="63" spans="1:5">
      <c r="A63" s="3" t="s">
        <v>473</v>
      </c>
    </row>
    <row r="64" spans="1:5">
      <c r="A64" s="4" t="s">
        <v>33</v>
      </c>
      <c r="B64" s="5" t="n">
        <v>9318</v>
      </c>
      <c r="C64" s="5" t="n">
        <v>11581</v>
      </c>
      <c r="D64" s="5" t="n">
        <v>18471</v>
      </c>
      <c r="E64" s="5" t="n">
        <v>23162</v>
      </c>
    </row>
    <row r="65" spans="1:5">
      <c r="A65" s="4" t="s">
        <v>493</v>
      </c>
    </row>
    <row r="66" spans="1:5">
      <c r="A66" s="3" t="s">
        <v>473</v>
      </c>
    </row>
    <row r="67" spans="1:5">
      <c r="A67" s="4" t="s">
        <v>33</v>
      </c>
      <c r="B67" s="5" t="n">
        <v>5066</v>
      </c>
      <c r="C67" s="5" t="n">
        <v>7236</v>
      </c>
      <c r="D67" s="5" t="n">
        <v>10444</v>
      </c>
      <c r="E67" s="5" t="n">
        <v>14472</v>
      </c>
    </row>
    <row r="68" spans="1:5">
      <c r="A68" s="4" t="s">
        <v>494</v>
      </c>
    </row>
    <row r="69" spans="1:5">
      <c r="A69" s="3" t="s">
        <v>473</v>
      </c>
    </row>
    <row r="70" spans="1:5">
      <c r="A70" s="4" t="s">
        <v>33</v>
      </c>
      <c r="B70" s="5" t="n">
        <v>9636</v>
      </c>
      <c r="C70" s="5" t="n">
        <v>9637</v>
      </c>
      <c r="D70" s="5" t="n">
        <v>18018</v>
      </c>
      <c r="E70" s="5" t="n">
        <v>19522</v>
      </c>
    </row>
    <row r="71" spans="1:5">
      <c r="A71" s="4" t="s">
        <v>495</v>
      </c>
    </row>
    <row r="72" spans="1:5">
      <c r="A72" s="3" t="s">
        <v>473</v>
      </c>
    </row>
    <row r="73" spans="1:5">
      <c r="A73" s="4" t="s">
        <v>33</v>
      </c>
      <c r="B73" s="5" t="n">
        <v>1316</v>
      </c>
      <c r="C73" s="5" t="n">
        <v>1551</v>
      </c>
      <c r="D73" s="5" t="n">
        <v>2722</v>
      </c>
      <c r="E73" s="5" t="n">
        <v>3085</v>
      </c>
    </row>
    <row r="74" spans="1:5">
      <c r="A74" s="4" t="s">
        <v>496</v>
      </c>
    </row>
    <row r="75" spans="1:5">
      <c r="A75" s="3" t="s">
        <v>473</v>
      </c>
    </row>
    <row r="76" spans="1:5">
      <c r="A76" s="4" t="s">
        <v>33</v>
      </c>
      <c r="B76" s="5" t="n">
        <v>1153</v>
      </c>
      <c r="C76" s="5" t="n">
        <v>1294</v>
      </c>
      <c r="D76" s="5" t="n">
        <v>2512</v>
      </c>
      <c r="E76" s="5" t="n">
        <v>2700</v>
      </c>
    </row>
    <row r="77" spans="1:5">
      <c r="A77" s="4" t="s">
        <v>497</v>
      </c>
    </row>
    <row r="78" spans="1:5">
      <c r="A78" s="3" t="s">
        <v>473</v>
      </c>
    </row>
    <row r="79" spans="1:5">
      <c r="A79" s="4" t="s">
        <v>33</v>
      </c>
      <c r="E79" s="5" t="n">
        <v>3971</v>
      </c>
    </row>
    <row r="80" spans="1:5">
      <c r="A80" s="4" t="s">
        <v>498</v>
      </c>
    </row>
    <row r="81" spans="1:5">
      <c r="A81" s="3" t="s">
        <v>473</v>
      </c>
    </row>
    <row r="82" spans="1:5">
      <c r="A82" s="4" t="s">
        <v>33</v>
      </c>
      <c r="B82" s="5" t="n">
        <v>8443</v>
      </c>
      <c r="C82" s="5" t="n">
        <v>8638</v>
      </c>
      <c r="D82" s="5" t="n">
        <v>16383</v>
      </c>
      <c r="E82" s="5" t="n">
        <v>13164</v>
      </c>
    </row>
    <row r="83" spans="1:5">
      <c r="A83" s="4" t="s">
        <v>499</v>
      </c>
    </row>
    <row r="84" spans="1:5">
      <c r="A84" s="3" t="s">
        <v>473</v>
      </c>
    </row>
    <row r="85" spans="1:5">
      <c r="A85" s="4" t="s">
        <v>33</v>
      </c>
      <c r="B85" s="5" t="n">
        <v>51393</v>
      </c>
      <c r="C85" s="5" t="n">
        <v>49820</v>
      </c>
      <c r="D85" s="5" t="n">
        <v>101050</v>
      </c>
      <c r="E85" s="5" t="n">
        <v>98502</v>
      </c>
    </row>
    <row r="86" spans="1:5">
      <c r="A86" s="4" t="s">
        <v>500</v>
      </c>
    </row>
    <row r="87" spans="1:5">
      <c r="A87" s="3" t="s">
        <v>473</v>
      </c>
    </row>
    <row r="88" spans="1:5">
      <c r="A88" s="4" t="s">
        <v>33</v>
      </c>
      <c r="B88" s="5" t="n">
        <v>40580</v>
      </c>
      <c r="C88" s="5" t="n">
        <v>41924</v>
      </c>
      <c r="D88" s="5" t="n">
        <v>81695</v>
      </c>
      <c r="E88" s="5" t="n">
        <v>82052</v>
      </c>
    </row>
    <row r="89" spans="1:5">
      <c r="A89" s="4" t="s">
        <v>501</v>
      </c>
    </row>
    <row r="90" spans="1:5">
      <c r="A90" s="3" t="s">
        <v>473</v>
      </c>
    </row>
    <row r="91" spans="1:5">
      <c r="A91" s="4" t="s">
        <v>33</v>
      </c>
      <c r="B91" s="5" t="n">
        <v>1598</v>
      </c>
      <c r="C91" s="5" t="n">
        <v>959</v>
      </c>
      <c r="D91" s="5" t="n">
        <v>3436</v>
      </c>
      <c r="E91" s="5" t="n">
        <v>2444</v>
      </c>
    </row>
    <row r="92" spans="1:5">
      <c r="A92" s="4" t="s">
        <v>502</v>
      </c>
    </row>
    <row r="93" spans="1:5">
      <c r="A93" s="3" t="s">
        <v>473</v>
      </c>
    </row>
    <row r="94" spans="1:5">
      <c r="A94" s="4" t="s">
        <v>33</v>
      </c>
      <c r="B94" s="5" t="n">
        <v>4235</v>
      </c>
      <c r="C94" s="5" t="n">
        <v>3348</v>
      </c>
      <c r="D94" s="5" t="n">
        <v>6944</v>
      </c>
      <c r="E94" s="5" t="n">
        <v>6545</v>
      </c>
    </row>
    <row r="95" spans="1:5">
      <c r="A95" s="4" t="s">
        <v>503</v>
      </c>
    </row>
    <row r="96" spans="1:5">
      <c r="A96" s="3" t="s">
        <v>473</v>
      </c>
    </row>
    <row r="97" spans="1:5">
      <c r="A97" s="4" t="s">
        <v>33</v>
      </c>
      <c r="B97" s="5" t="n">
        <v>80</v>
      </c>
      <c r="C97" s="5" t="n">
        <v>0</v>
      </c>
      <c r="D97" s="5" t="n">
        <v>149</v>
      </c>
      <c r="E97" s="5" t="n">
        <v>50</v>
      </c>
    </row>
    <row r="98" spans="1:5">
      <c r="A98" s="4" t="s">
        <v>504</v>
      </c>
    </row>
    <row r="99" spans="1:5">
      <c r="A99" s="3" t="s">
        <v>473</v>
      </c>
    </row>
    <row r="100" spans="1:5">
      <c r="A100" s="4" t="s">
        <v>33</v>
      </c>
      <c r="B100" s="5" t="n">
        <v>21</v>
      </c>
      <c r="C100" s="5" t="n">
        <v>0</v>
      </c>
      <c r="D100" s="5" t="n">
        <v>37</v>
      </c>
      <c r="E100" s="5" t="n">
        <v>7</v>
      </c>
    </row>
    <row r="101" spans="1:5">
      <c r="A101" s="4" t="s">
        <v>505</v>
      </c>
    </row>
    <row r="102" spans="1:5">
      <c r="A102" s="3" t="s">
        <v>473</v>
      </c>
    </row>
    <row r="103" spans="1:5">
      <c r="A103" s="4" t="s">
        <v>33</v>
      </c>
      <c r="B103" s="5" t="n">
        <v>25</v>
      </c>
      <c r="C103" s="5" t="n">
        <v>29</v>
      </c>
      <c r="D103" s="5" t="n">
        <v>41</v>
      </c>
      <c r="E103" s="5" t="n">
        <v>29</v>
      </c>
    </row>
    <row r="104" spans="1:5">
      <c r="A104" s="4" t="s">
        <v>506</v>
      </c>
    </row>
    <row r="105" spans="1:5">
      <c r="A105" s="3" t="s">
        <v>473</v>
      </c>
    </row>
    <row r="106" spans="1:5">
      <c r="A106" s="4" t="s">
        <v>33</v>
      </c>
      <c r="E106" s="5" t="n">
        <v>18</v>
      </c>
    </row>
    <row r="107" spans="1:5">
      <c r="A107" s="4" t="s">
        <v>507</v>
      </c>
    </row>
    <row r="108" spans="1:5">
      <c r="A108" s="3" t="s">
        <v>473</v>
      </c>
    </row>
    <row r="109" spans="1:5">
      <c r="A109" s="4" t="s">
        <v>33</v>
      </c>
      <c r="B109" s="5" t="n">
        <v>4854</v>
      </c>
      <c r="C109" s="5" t="n">
        <v>3560</v>
      </c>
      <c r="D109" s="5" t="n">
        <v>8748</v>
      </c>
      <c r="E109" s="5" t="n">
        <v>7357</v>
      </c>
    </row>
    <row r="110" spans="1:5">
      <c r="A110" s="4" t="s">
        <v>508</v>
      </c>
    </row>
    <row r="111" spans="1:5">
      <c r="A111" s="3" t="s">
        <v>473</v>
      </c>
    </row>
    <row r="112" spans="1:5">
      <c r="A112" s="4" t="s">
        <v>33</v>
      </c>
      <c r="B112" s="5" t="n">
        <v>91332</v>
      </c>
      <c r="C112" s="5" t="n">
        <v>59153</v>
      </c>
      <c r="D112" s="5" t="n">
        <v>177340</v>
      </c>
      <c r="E112" s="5" t="n">
        <v>90353</v>
      </c>
    </row>
    <row r="113" spans="1:5">
      <c r="A113" s="4" t="s">
        <v>509</v>
      </c>
    </row>
    <row r="114" spans="1:5">
      <c r="A114" s="3" t="s">
        <v>473</v>
      </c>
    </row>
    <row r="115" spans="1:5">
      <c r="A115" s="4" t="s">
        <v>33</v>
      </c>
      <c r="B115" s="5" t="n">
        <v>74229</v>
      </c>
      <c r="C115" s="5" t="n">
        <v>48441</v>
      </c>
      <c r="D115" s="5" t="n">
        <v>142572</v>
      </c>
      <c r="E115" s="5" t="n">
        <v>78994</v>
      </c>
    </row>
    <row r="116" spans="1:5">
      <c r="A116" s="4" t="s">
        <v>510</v>
      </c>
    </row>
    <row r="117" spans="1:5">
      <c r="A117" s="3" t="s">
        <v>473</v>
      </c>
    </row>
    <row r="118" spans="1:5">
      <c r="A118" s="4" t="s">
        <v>33</v>
      </c>
      <c r="B118" s="5" t="n">
        <v>1873</v>
      </c>
      <c r="C118" s="5" t="n">
        <v>1312</v>
      </c>
      <c r="D118" s="5" t="n">
        <v>3565</v>
      </c>
      <c r="E118" s="5" t="n">
        <v>1438</v>
      </c>
    </row>
    <row r="119" spans="1:5">
      <c r="A119" s="4" t="s">
        <v>511</v>
      </c>
    </row>
    <row r="120" spans="1:5">
      <c r="A120" s="3" t="s">
        <v>473</v>
      </c>
    </row>
    <row r="121" spans="1:5">
      <c r="A121" s="4" t="s">
        <v>33</v>
      </c>
      <c r="B121" s="5" t="n">
        <v>117</v>
      </c>
      <c r="C121" s="5" t="n">
        <v>167</v>
      </c>
      <c r="D121" s="5" t="n">
        <v>244</v>
      </c>
      <c r="E121" s="5" t="n">
        <v>339</v>
      </c>
    </row>
    <row r="122" spans="1:5">
      <c r="A122" s="4" t="s">
        <v>512</v>
      </c>
    </row>
    <row r="123" spans="1:5">
      <c r="A123" s="3" t="s">
        <v>473</v>
      </c>
    </row>
    <row r="124" spans="1:5">
      <c r="A124" s="4" t="s">
        <v>33</v>
      </c>
      <c r="B124" s="5" t="n">
        <v>0</v>
      </c>
      <c r="C124" s="5" t="n">
        <v>29</v>
      </c>
      <c r="D124" s="5" t="n">
        <v>0</v>
      </c>
      <c r="E124" s="5" t="n">
        <v>29</v>
      </c>
    </row>
    <row r="125" spans="1:5">
      <c r="A125" s="4" t="s">
        <v>513</v>
      </c>
    </row>
    <row r="126" spans="1:5">
      <c r="A126" s="3" t="s">
        <v>473</v>
      </c>
    </row>
    <row r="127" spans="1:5">
      <c r="A127" s="4" t="s">
        <v>33</v>
      </c>
      <c r="B127" s="5" t="n">
        <v>8447</v>
      </c>
      <c r="C127" s="5" t="n">
        <v>3816</v>
      </c>
      <c r="D127" s="5" t="n">
        <v>17332</v>
      </c>
      <c r="E127" s="5" t="n">
        <v>3817</v>
      </c>
    </row>
    <row r="128" spans="1:5">
      <c r="A128" s="4" t="s">
        <v>514</v>
      </c>
    </row>
    <row r="129" spans="1:5">
      <c r="A129" s="3" t="s">
        <v>473</v>
      </c>
    </row>
    <row r="130" spans="1:5">
      <c r="A130" s="4" t="s">
        <v>33</v>
      </c>
      <c r="B130" s="5" t="n">
        <v>3509</v>
      </c>
      <c r="C130" s="5" t="n">
        <v>1720</v>
      </c>
      <c r="D130" s="5" t="n">
        <v>6775</v>
      </c>
      <c r="E130" s="5" t="n">
        <v>1720</v>
      </c>
    </row>
    <row r="131" spans="1:5">
      <c r="A131" s="4" t="s">
        <v>515</v>
      </c>
    </row>
    <row r="132" spans="1:5">
      <c r="A132" s="3" t="s">
        <v>473</v>
      </c>
    </row>
    <row r="133" spans="1:5">
      <c r="A133" s="4" t="s">
        <v>33</v>
      </c>
      <c r="E133" s="5" t="n">
        <v>1</v>
      </c>
    </row>
    <row r="134" spans="1:5">
      <c r="A134" s="4" t="s">
        <v>516</v>
      </c>
    </row>
    <row r="135" spans="1:5">
      <c r="A135" s="3" t="s">
        <v>473</v>
      </c>
    </row>
    <row r="136" spans="1:5">
      <c r="A136" s="4" t="s">
        <v>33</v>
      </c>
      <c r="B136" s="6" t="n">
        <v>3157</v>
      </c>
      <c r="C136" s="6" t="n">
        <v>3668</v>
      </c>
      <c r="D136" s="6" t="n">
        <v>6852</v>
      </c>
      <c r="E136" s="6" t="n">
        <v>401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324</v>
      </c>
    </row>
    <row r="2" spans="1:2">
      <c r="A2" s="3" t="s">
        <v>518</v>
      </c>
    </row>
    <row r="3" spans="1:2">
      <c r="A3" s="4" t="s">
        <v>519</v>
      </c>
      <c r="B3" s="6" t="n">
        <v>2974</v>
      </c>
    </row>
    <row r="4" spans="1:2">
      <c r="A4" s="4" t="s">
        <v>520</v>
      </c>
      <c r="B4" s="6" t="n">
        <v>29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30</v>
      </c>
      <c r="D1" s="2" t="s">
        <v>1</v>
      </c>
    </row>
    <row r="2" spans="1:5">
      <c r="B2" s="2" t="s">
        <v>2</v>
      </c>
      <c r="C2" s="2" t="s">
        <v>31</v>
      </c>
      <c r="D2" s="2" t="s">
        <v>2</v>
      </c>
      <c r="E2" s="2" t="s">
        <v>31</v>
      </c>
    </row>
    <row r="3" spans="1:5">
      <c r="A3" s="3" t="s">
        <v>473</v>
      </c>
    </row>
    <row r="4" spans="1:5">
      <c r="A4" s="4" t="s">
        <v>522</v>
      </c>
      <c r="B4" s="6" t="n">
        <v>900000</v>
      </c>
      <c r="D4" s="6" t="n">
        <v>1600000</v>
      </c>
    </row>
    <row r="5" spans="1:5">
      <c r="A5" s="4" t="s">
        <v>523</v>
      </c>
    </row>
    <row r="6" spans="1:5">
      <c r="A6" s="3" t="s">
        <v>473</v>
      </c>
    </row>
    <row r="7" spans="1:5">
      <c r="A7" s="4" t="s">
        <v>524</v>
      </c>
      <c r="B7" s="6" t="n">
        <v>23000000</v>
      </c>
      <c r="C7" s="6" t="n">
        <v>0</v>
      </c>
      <c r="D7" s="6" t="n">
        <v>45100000</v>
      </c>
      <c r="E7" s="6" t="n">
        <v>0</v>
      </c>
    </row>
    <row r="8" spans="1:5">
      <c r="A8" s="4" t="s">
        <v>525</v>
      </c>
    </row>
    <row r="9" spans="1:5">
      <c r="A9" s="3" t="s">
        <v>473</v>
      </c>
    </row>
    <row r="10" spans="1:5">
      <c r="A10" s="4" t="s">
        <v>526</v>
      </c>
      <c r="B10" s="4" t="s">
        <v>527</v>
      </c>
      <c r="D10" s="4" t="s">
        <v>52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30</v>
      </c>
      <c r="D1" s="2" t="s">
        <v>1</v>
      </c>
    </row>
    <row r="2" spans="1:5">
      <c r="B2" s="2" t="s">
        <v>2</v>
      </c>
      <c r="C2" s="2" t="s">
        <v>31</v>
      </c>
      <c r="D2" s="2" t="s">
        <v>2</v>
      </c>
      <c r="E2" s="2" t="s">
        <v>31</v>
      </c>
    </row>
    <row r="3" spans="1:5">
      <c r="A3" s="3" t="s">
        <v>529</v>
      </c>
    </row>
    <row r="4" spans="1:5">
      <c r="A4" s="4" t="s">
        <v>530</v>
      </c>
      <c r="B4" s="6" t="n">
        <v>1106</v>
      </c>
      <c r="C4" s="6" t="n">
        <v>1078</v>
      </c>
      <c r="D4" s="6" t="n">
        <v>1979</v>
      </c>
      <c r="E4" s="6" t="n">
        <v>2334</v>
      </c>
    </row>
    <row r="5" spans="1:5">
      <c r="A5" s="4" t="s">
        <v>531</v>
      </c>
    </row>
    <row r="6" spans="1:5">
      <c r="A6" s="3" t="s">
        <v>529</v>
      </c>
    </row>
    <row r="7" spans="1:5">
      <c r="A7" s="4" t="s">
        <v>530</v>
      </c>
      <c r="B7" s="5" t="n">
        <v>169</v>
      </c>
      <c r="C7" s="5" t="n">
        <v>152</v>
      </c>
      <c r="D7" s="5" t="n">
        <v>361</v>
      </c>
      <c r="E7" s="5" t="n">
        <v>358</v>
      </c>
    </row>
    <row r="8" spans="1:5">
      <c r="A8" s="4" t="s">
        <v>532</v>
      </c>
    </row>
    <row r="9" spans="1:5">
      <c r="A9" s="3" t="s">
        <v>529</v>
      </c>
    </row>
    <row r="10" spans="1:5">
      <c r="A10" s="4" t="s">
        <v>530</v>
      </c>
      <c r="B10" s="5" t="n">
        <v>502</v>
      </c>
      <c r="C10" s="5" t="n">
        <v>397</v>
      </c>
      <c r="D10" s="5" t="n">
        <v>961</v>
      </c>
      <c r="E10" s="5" t="n">
        <v>856</v>
      </c>
    </row>
    <row r="11" spans="1:5">
      <c r="A11" s="4" t="s">
        <v>533</v>
      </c>
    </row>
    <row r="12" spans="1:5">
      <c r="A12" s="3" t="s">
        <v>529</v>
      </c>
    </row>
    <row r="13" spans="1:5">
      <c r="A13" s="4" t="s">
        <v>530</v>
      </c>
      <c r="B13" s="6" t="n">
        <v>435</v>
      </c>
      <c r="C13" s="6" t="n">
        <v>529</v>
      </c>
      <c r="D13" s="6" t="n">
        <v>657</v>
      </c>
      <c r="E13" s="6" t="n">
        <v>112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534</v>
      </c>
      <c r="B1" s="2" t="s">
        <v>1</v>
      </c>
    </row>
    <row r="2" spans="1:2">
      <c r="B2" s="2" t="s">
        <v>535</v>
      </c>
    </row>
    <row r="3" spans="1:2">
      <c r="A3" s="3" t="s">
        <v>529</v>
      </c>
    </row>
    <row r="4" spans="1:2">
      <c r="A4" s="4" t="s">
        <v>536</v>
      </c>
      <c r="B4" s="5" t="n">
        <v>210400</v>
      </c>
    </row>
    <row r="5" spans="1:2">
      <c r="A5" s="4" t="s">
        <v>537</v>
      </c>
      <c r="B5" s="7" t="n">
        <v>2.77</v>
      </c>
    </row>
    <row r="6" spans="1:2">
      <c r="A6" s="4" t="s">
        <v>538</v>
      </c>
      <c r="B6" s="8" t="n">
        <v>1.5</v>
      </c>
    </row>
    <row r="7" spans="1:2">
      <c r="A7" s="4" t="s">
        <v>532</v>
      </c>
    </row>
    <row r="8" spans="1:2">
      <c r="A8" s="3" t="s">
        <v>529</v>
      </c>
    </row>
    <row r="9" spans="1:2">
      <c r="A9" s="4" t="s">
        <v>539</v>
      </c>
      <c r="B9" s="5" t="n">
        <v>281065</v>
      </c>
    </row>
    <row r="10" spans="1:2">
      <c r="A10" s="4" t="s">
        <v>540</v>
      </c>
      <c r="B10" s="7" t="n">
        <v>7.93</v>
      </c>
    </row>
    <row r="11" spans="1:2">
      <c r="A11" s="4" t="s">
        <v>541</v>
      </c>
    </row>
    <row r="12" spans="1:2">
      <c r="A12" s="3" t="s">
        <v>529</v>
      </c>
    </row>
    <row r="13" spans="1:2">
      <c r="A13" s="4" t="s">
        <v>539</v>
      </c>
      <c r="B13" s="5" t="n">
        <v>136000</v>
      </c>
    </row>
    <row r="14" spans="1:2">
      <c r="A14" s="4" t="s">
        <v>542</v>
      </c>
      <c r="B14" s="4" t="s">
        <v>543</v>
      </c>
    </row>
    <row r="15" spans="1:2">
      <c r="A15" s="4" t="s">
        <v>544</v>
      </c>
      <c r="B15" s="4" t="s">
        <v>292</v>
      </c>
    </row>
    <row r="16" spans="1:2">
      <c r="A16" s="4" t="s">
        <v>545</v>
      </c>
      <c r="B16" s="4" t="s">
        <v>546</v>
      </c>
    </row>
    <row r="17" spans="1:2">
      <c r="A17" s="4" t="s">
        <v>547</v>
      </c>
    </row>
    <row r="18" spans="1:2">
      <c r="A18" s="3" t="s">
        <v>529</v>
      </c>
    </row>
    <row r="19" spans="1:2">
      <c r="A19" s="4" t="s">
        <v>539</v>
      </c>
      <c r="B19" s="5" t="n">
        <v>174000</v>
      </c>
    </row>
    <row r="20" spans="1:2">
      <c r="A20" s="4" t="s">
        <v>542</v>
      </c>
      <c r="B20" s="4" t="s">
        <v>548</v>
      </c>
    </row>
    <row r="21" spans="1:2">
      <c r="A21" s="4" t="s">
        <v>544</v>
      </c>
      <c r="B21" s="4" t="s">
        <v>292</v>
      </c>
    </row>
    <row r="22" spans="1:2">
      <c r="A22" s="4" t="s">
        <v>545</v>
      </c>
      <c r="B22" s="4" t="s">
        <v>546</v>
      </c>
    </row>
    <row r="23" spans="1:2">
      <c r="A23" s="4" t="s">
        <v>549</v>
      </c>
    </row>
    <row r="24" spans="1:2">
      <c r="A24" s="3" t="s">
        <v>529</v>
      </c>
    </row>
    <row r="25" spans="1:2">
      <c r="A25" s="4" t="s">
        <v>550</v>
      </c>
      <c r="B25" s="4" t="s">
        <v>551</v>
      </c>
    </row>
    <row r="26" spans="1:2">
      <c r="A26" s="4" t="s">
        <v>552</v>
      </c>
    </row>
    <row r="27" spans="1:2">
      <c r="A27" s="3" t="s">
        <v>529</v>
      </c>
    </row>
    <row r="28" spans="1:2">
      <c r="A28" s="4" t="s">
        <v>550</v>
      </c>
      <c r="B28" s="4" t="s">
        <v>55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554</v>
      </c>
      <c r="B1" s="2" t="s">
        <v>1</v>
      </c>
    </row>
    <row r="2" spans="1:2">
      <c r="B2" s="2" t="s">
        <v>2</v>
      </c>
    </row>
    <row r="3" spans="1:2">
      <c r="A3" s="3" t="s">
        <v>529</v>
      </c>
    </row>
    <row r="4" spans="1:2">
      <c r="A4" s="4" t="s">
        <v>555</v>
      </c>
      <c r="B4" s="4" t="s">
        <v>556</v>
      </c>
    </row>
    <row r="5" spans="1:2">
      <c r="A5" s="4" t="s">
        <v>557</v>
      </c>
      <c r="B5" s="4" t="s">
        <v>558</v>
      </c>
    </row>
    <row r="6" spans="1:2">
      <c r="A6" s="4" t="s">
        <v>559</v>
      </c>
      <c r="B6" s="4" t="s">
        <v>560</v>
      </c>
    </row>
    <row r="7" spans="1:2">
      <c r="A7" s="4" t="s">
        <v>561</v>
      </c>
      <c r="B7" s="4" t="s">
        <v>562</v>
      </c>
    </row>
    <row r="8" spans="1:2">
      <c r="A8" s="4" t="s">
        <v>563</v>
      </c>
      <c r="B8" s="4" t="s">
        <v>56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65</v>
      </c>
      <c r="B1" s="2" t="s">
        <v>1</v>
      </c>
    </row>
    <row r="2" spans="1:2">
      <c r="B2" s="2" t="s">
        <v>535</v>
      </c>
    </row>
    <row r="3" spans="1:2">
      <c r="A3" s="3" t="s">
        <v>566</v>
      </c>
    </row>
    <row r="4" spans="1:2">
      <c r="A4" s="4" t="s">
        <v>567</v>
      </c>
      <c r="B4" s="5" t="n">
        <v>771000</v>
      </c>
    </row>
    <row r="5" spans="1:2">
      <c r="A5" s="4" t="s">
        <v>568</v>
      </c>
      <c r="B5" s="5" t="n">
        <v>210400</v>
      </c>
    </row>
    <row r="6" spans="1:2">
      <c r="A6" s="4" t="s">
        <v>569</v>
      </c>
      <c r="B6" s="5" t="n">
        <v>0</v>
      </c>
    </row>
    <row r="7" spans="1:2">
      <c r="A7" s="4" t="s">
        <v>570</v>
      </c>
      <c r="B7" s="5" t="n">
        <v>-5000</v>
      </c>
    </row>
    <row r="8" spans="1:2">
      <c r="A8" s="4" t="s">
        <v>571</v>
      </c>
      <c r="B8" s="5" t="n">
        <v>976000</v>
      </c>
    </row>
    <row r="9" spans="1:2">
      <c r="A9" s="4" t="s">
        <v>572</v>
      </c>
      <c r="B9" s="5" t="n">
        <v>701000</v>
      </c>
    </row>
    <row r="10" spans="1:2">
      <c r="A10" s="3" t="s">
        <v>573</v>
      </c>
    </row>
    <row r="11" spans="1:2">
      <c r="A11" s="4" t="s">
        <v>574</v>
      </c>
      <c r="B11" s="7" t="n">
        <v>15.17</v>
      </c>
    </row>
    <row r="12" spans="1:2">
      <c r="A12" s="4" t="s">
        <v>575</v>
      </c>
      <c r="B12" s="9" t="n">
        <v>7.93</v>
      </c>
    </row>
    <row r="13" spans="1:2">
      <c r="A13" s="4" t="s">
        <v>576</v>
      </c>
      <c r="B13" s="4" t="s">
        <v>89</v>
      </c>
    </row>
    <row r="14" spans="1:2">
      <c r="A14" s="4" t="s">
        <v>577</v>
      </c>
      <c r="B14" s="9" t="n">
        <v>24.41</v>
      </c>
    </row>
    <row r="15" spans="1:2">
      <c r="A15" s="4" t="s">
        <v>578</v>
      </c>
      <c r="B15" s="9" t="n">
        <v>13.56</v>
      </c>
    </row>
    <row r="16" spans="1:2">
      <c r="A16" s="4" t="s">
        <v>579</v>
      </c>
      <c r="B16" s="7" t="n">
        <v>14.26</v>
      </c>
    </row>
    <row r="17" spans="1:2">
      <c r="A17" s="4" t="s">
        <v>580</v>
      </c>
      <c r="B17" s="4" t="s">
        <v>581</v>
      </c>
    </row>
    <row r="18" spans="1:2">
      <c r="A18" s="4" t="s">
        <v>582</v>
      </c>
      <c r="B18" s="4" t="s">
        <v>583</v>
      </c>
    </row>
    <row r="19" spans="1:2">
      <c r="A19" s="4" t="s">
        <v>584</v>
      </c>
      <c r="B19" s="6" t="n">
        <v>0</v>
      </c>
    </row>
    <row r="20" spans="1:2">
      <c r="A20" s="4" t="s">
        <v>585</v>
      </c>
      <c r="B20" s="5" t="n">
        <v>0</v>
      </c>
    </row>
    <row r="21" spans="1:2">
      <c r="A21" s="4" t="s">
        <v>586</v>
      </c>
      <c r="B21"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0"/>
  </cols>
  <sheetData>
    <row r="1" spans="1:2">
      <c r="A1" s="1" t="s">
        <v>587</v>
      </c>
      <c r="B1" s="2" t="s">
        <v>1</v>
      </c>
    </row>
    <row r="2" spans="1:2">
      <c r="B2" s="2" t="s">
        <v>588</v>
      </c>
    </row>
    <row r="3" spans="1:2">
      <c r="A3" s="4" t="s">
        <v>532</v>
      </c>
    </row>
    <row r="4" spans="1:2">
      <c r="A4" s="3" t="s">
        <v>589</v>
      </c>
    </row>
    <row r="5" spans="1:2">
      <c r="A5" s="4" t="s">
        <v>590</v>
      </c>
      <c r="B5" s="5" t="n">
        <v>146000</v>
      </c>
    </row>
    <row r="6" spans="1:2">
      <c r="A6" s="4" t="s">
        <v>591</v>
      </c>
      <c r="B6" s="5" t="n">
        <v>281065</v>
      </c>
    </row>
    <row r="7" spans="1:2">
      <c r="A7" s="4" t="s">
        <v>592</v>
      </c>
      <c r="B7" s="5" t="n">
        <v>-70000</v>
      </c>
    </row>
    <row r="8" spans="1:2">
      <c r="A8" s="4" t="s">
        <v>593</v>
      </c>
      <c r="B8" s="5" t="n">
        <v>-18000</v>
      </c>
    </row>
    <row r="9" spans="1:2">
      <c r="A9" s="4" t="s">
        <v>594</v>
      </c>
      <c r="B9" s="5" t="n">
        <v>339000</v>
      </c>
    </row>
    <row r="10" spans="1:2">
      <c r="A10" s="4" t="s">
        <v>595</v>
      </c>
      <c r="B10" s="7" t="n">
        <v>22.07</v>
      </c>
    </row>
    <row r="11" spans="1:2">
      <c r="A11" s="4" t="s">
        <v>596</v>
      </c>
      <c r="B11" s="9" t="n">
        <v>7.93</v>
      </c>
    </row>
    <row r="12" spans="1:2">
      <c r="A12" s="4" t="s">
        <v>597</v>
      </c>
      <c r="B12" s="9" t="n">
        <v>20.92</v>
      </c>
    </row>
    <row r="13" spans="1:2">
      <c r="A13" s="4" t="s">
        <v>598</v>
      </c>
      <c r="B13" s="9" t="n">
        <v>18.98</v>
      </c>
    </row>
    <row r="14" spans="1:2">
      <c r="A14" s="4" t="s">
        <v>599</v>
      </c>
      <c r="B14" s="7" t="n">
        <v>10.74</v>
      </c>
    </row>
    <row r="15" spans="1:2">
      <c r="A15" s="4" t="s">
        <v>541</v>
      </c>
    </row>
    <row r="16" spans="1:2">
      <c r="A16" s="3" t="s">
        <v>589</v>
      </c>
    </row>
    <row r="17" spans="1:2">
      <c r="A17" s="4" t="s">
        <v>590</v>
      </c>
      <c r="B17" s="5" t="n">
        <v>94000</v>
      </c>
    </row>
    <row r="18" spans="1:2">
      <c r="A18" s="4" t="s">
        <v>591</v>
      </c>
      <c r="B18" s="5" t="n">
        <v>136000</v>
      </c>
    </row>
    <row r="19" spans="1:2">
      <c r="A19" s="4" t="s">
        <v>593</v>
      </c>
      <c r="B19" s="5" t="n">
        <v>0</v>
      </c>
    </row>
    <row r="20" spans="1:2">
      <c r="A20" s="4" t="s">
        <v>594</v>
      </c>
      <c r="B20" s="5" t="n">
        <v>230000</v>
      </c>
    </row>
    <row r="21" spans="1:2">
      <c r="A21" s="4" t="s">
        <v>595</v>
      </c>
      <c r="B21" s="7" t="n">
        <v>26.84</v>
      </c>
    </row>
    <row r="22" spans="1:2">
      <c r="A22" s="4" t="s">
        <v>596</v>
      </c>
      <c r="B22" s="9" t="n">
        <v>9.279999999999999</v>
      </c>
    </row>
    <row r="23" spans="1:2">
      <c r="A23" s="4" t="s">
        <v>598</v>
      </c>
      <c r="B23" s="5" t="n">
        <v>0</v>
      </c>
    </row>
    <row r="24" spans="1:2">
      <c r="A24" s="4" t="s">
        <v>599</v>
      </c>
      <c r="B24" s="7" t="n">
        <v>16.47</v>
      </c>
    </row>
    <row r="25" spans="1:2">
      <c r="A25" s="4" t="s">
        <v>547</v>
      </c>
    </row>
    <row r="26" spans="1:2">
      <c r="A26" s="3" t="s">
        <v>589</v>
      </c>
    </row>
    <row r="27" spans="1:2">
      <c r="A27" s="4" t="s">
        <v>590</v>
      </c>
      <c r="B27" s="5" t="n">
        <v>100000</v>
      </c>
    </row>
    <row r="28" spans="1:2">
      <c r="A28" s="4" t="s">
        <v>591</v>
      </c>
      <c r="B28" s="5" t="n">
        <v>174000</v>
      </c>
    </row>
    <row r="29" spans="1:2">
      <c r="A29" s="4" t="s">
        <v>593</v>
      </c>
      <c r="B29" s="5" t="n">
        <v>0</v>
      </c>
    </row>
    <row r="30" spans="1:2">
      <c r="A30" s="4" t="s">
        <v>594</v>
      </c>
      <c r="B30" s="5" t="n">
        <v>274000</v>
      </c>
    </row>
    <row r="31" spans="1:2">
      <c r="A31" s="4" t="s">
        <v>595</v>
      </c>
      <c r="B31" s="7" t="n">
        <v>24.39</v>
      </c>
    </row>
    <row r="32" spans="1:2">
      <c r="A32" s="4" t="s">
        <v>596</v>
      </c>
      <c r="B32" s="9" t="n">
        <v>7.93</v>
      </c>
    </row>
    <row r="33" spans="1:2">
      <c r="A33" s="4" t="s">
        <v>598</v>
      </c>
      <c r="B33" s="5" t="n">
        <v>0</v>
      </c>
    </row>
    <row r="34" spans="1:2">
      <c r="A34" s="4" t="s">
        <v>599</v>
      </c>
      <c r="B34" s="7" t="n">
        <v>13.9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600</v>
      </c>
      <c r="B1" s="2" t="s">
        <v>1</v>
      </c>
    </row>
    <row r="2" spans="1:2">
      <c r="B2" s="2" t="s">
        <v>2</v>
      </c>
    </row>
    <row r="3" spans="1:2">
      <c r="A3" s="4" t="s">
        <v>541</v>
      </c>
    </row>
    <row r="4" spans="1:2">
      <c r="A4" s="3" t="s">
        <v>529</v>
      </c>
    </row>
    <row r="5" spans="1:2">
      <c r="A5" s="4" t="s">
        <v>601</v>
      </c>
      <c r="B5" s="4" t="s">
        <v>548</v>
      </c>
    </row>
    <row r="6" spans="1:2">
      <c r="A6" s="4" t="s">
        <v>602</v>
      </c>
      <c r="B6" s="4" t="s">
        <v>543</v>
      </c>
    </row>
    <row r="7" spans="1:2">
      <c r="A7" s="4" t="s">
        <v>603</v>
      </c>
      <c r="B7" s="4" t="s">
        <v>604</v>
      </c>
    </row>
    <row r="8" spans="1:2">
      <c r="A8" s="4" t="s">
        <v>547</v>
      </c>
    </row>
    <row r="9" spans="1:2">
      <c r="A9" s="3" t="s">
        <v>529</v>
      </c>
    </row>
    <row r="10" spans="1:2">
      <c r="A10" s="4" t="s">
        <v>601</v>
      </c>
      <c r="B10" s="4" t="s">
        <v>605</v>
      </c>
    </row>
    <row r="11" spans="1:2">
      <c r="A11" s="4" t="s">
        <v>602</v>
      </c>
      <c r="B11" s="4" t="s">
        <v>606</v>
      </c>
    </row>
    <row r="12" spans="1:2">
      <c r="A12" s="4" t="s">
        <v>603</v>
      </c>
      <c r="B12" s="4" t="s">
        <v>6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31</v>
      </c>
    </row>
    <row r="3" spans="1:3">
      <c r="A3" s="3" t="s">
        <v>133</v>
      </c>
    </row>
    <row r="4" spans="1:3">
      <c r="A4" s="4" t="s">
        <v>47</v>
      </c>
      <c r="B4" s="6" t="n">
        <v>-25297</v>
      </c>
      <c r="C4" s="6" t="n">
        <v>-30494</v>
      </c>
    </row>
    <row r="5" spans="1:3">
      <c r="A5" s="3" t="s">
        <v>134</v>
      </c>
    </row>
    <row r="6" spans="1:3">
      <c r="A6" s="4" t="s">
        <v>37</v>
      </c>
      <c r="B6" s="5" t="n">
        <v>46349</v>
      </c>
      <c r="C6" s="5" t="n">
        <v>30539</v>
      </c>
    </row>
    <row r="7" spans="1:3">
      <c r="A7" s="4" t="s">
        <v>135</v>
      </c>
      <c r="B7" s="5" t="n">
        <v>2354</v>
      </c>
      <c r="C7" s="5" t="n">
        <v>2313</v>
      </c>
    </row>
    <row r="8" spans="1:3">
      <c r="A8" s="4" t="s">
        <v>42</v>
      </c>
      <c r="B8" s="5" t="n">
        <v>2699</v>
      </c>
      <c r="C8" s="5" t="n">
        <v>12938</v>
      </c>
    </row>
    <row r="9" spans="1:3">
      <c r="A9" s="4" t="s">
        <v>136</v>
      </c>
      <c r="B9" s="5" t="n">
        <v>-66</v>
      </c>
      <c r="C9" s="5" t="n">
        <v>-1478</v>
      </c>
    </row>
    <row r="10" spans="1:3">
      <c r="A10" s="4" t="s">
        <v>137</v>
      </c>
      <c r="B10" s="5" t="n">
        <v>1979</v>
      </c>
      <c r="C10" s="5" t="n">
        <v>2334</v>
      </c>
    </row>
    <row r="11" spans="1:3">
      <c r="A11" s="4" t="s">
        <v>138</v>
      </c>
      <c r="B11" s="5" t="n">
        <v>-6762</v>
      </c>
      <c r="C11" s="5" t="n">
        <v>-34</v>
      </c>
    </row>
    <row r="12" spans="1:3">
      <c r="A12" s="4" t="s">
        <v>139</v>
      </c>
      <c r="B12" s="5" t="n">
        <v>540</v>
      </c>
      <c r="C12" s="5" t="n">
        <v>214</v>
      </c>
    </row>
    <row r="13" spans="1:3">
      <c r="A13" s="3" t="s">
        <v>140</v>
      </c>
    </row>
    <row r="14" spans="1:3">
      <c r="A14" s="4" t="s">
        <v>141</v>
      </c>
      <c r="B14" s="5" t="n">
        <v>-17723</v>
      </c>
      <c r="C14" s="5" t="n">
        <v>-17256</v>
      </c>
    </row>
    <row r="15" spans="1:3">
      <c r="A15" s="4" t="s">
        <v>64</v>
      </c>
      <c r="B15" s="5" t="n">
        <v>-5826</v>
      </c>
      <c r="C15" s="5" t="n">
        <v>-10742</v>
      </c>
    </row>
    <row r="16" spans="1:3">
      <c r="A16" s="4" t="s">
        <v>76</v>
      </c>
      <c r="B16" s="5" t="n">
        <v>-1405</v>
      </c>
      <c r="C16" s="5" t="n">
        <v>-4653</v>
      </c>
    </row>
    <row r="17" spans="1:3">
      <c r="A17" s="4" t="s">
        <v>142</v>
      </c>
      <c r="B17" s="5" t="n">
        <v>315</v>
      </c>
      <c r="C17" s="5" t="n">
        <v>-8695</v>
      </c>
    </row>
    <row r="18" spans="1:3">
      <c r="A18" s="4" t="s">
        <v>139</v>
      </c>
      <c r="B18" s="5" t="n">
        <v>7210</v>
      </c>
      <c r="C18" s="5" t="n">
        <v>5589</v>
      </c>
    </row>
    <row r="19" spans="1:3">
      <c r="A19" s="4" t="s">
        <v>143</v>
      </c>
      <c r="B19" s="5" t="n">
        <v>4367</v>
      </c>
      <c r="C19" s="5" t="n">
        <v>-19425</v>
      </c>
    </row>
    <row r="20" spans="1:3">
      <c r="A20" s="3" t="s">
        <v>144</v>
      </c>
    </row>
    <row r="21" spans="1:3">
      <c r="A21" s="4" t="s">
        <v>145</v>
      </c>
      <c r="B21" s="5" t="n">
        <v>-28994</v>
      </c>
      <c r="C21" s="5" t="n">
        <v>-28888</v>
      </c>
    </row>
    <row r="22" spans="1:3">
      <c r="A22" s="4" t="s">
        <v>146</v>
      </c>
      <c r="B22" s="5" t="n">
        <v>8000</v>
      </c>
      <c r="C22" s="5" t="n">
        <v>0</v>
      </c>
    </row>
    <row r="23" spans="1:3">
      <c r="A23" s="4" t="s">
        <v>147</v>
      </c>
      <c r="B23" s="5" t="n">
        <v>0</v>
      </c>
      <c r="C23" s="5" t="n">
        <v>-393481</v>
      </c>
    </row>
    <row r="24" spans="1:3">
      <c r="A24" s="4" t="s">
        <v>139</v>
      </c>
      <c r="B24" s="5" t="n">
        <v>1223</v>
      </c>
      <c r="C24" s="5" t="n">
        <v>625</v>
      </c>
    </row>
    <row r="25" spans="1:3">
      <c r="A25" s="4" t="s">
        <v>148</v>
      </c>
      <c r="B25" s="5" t="n">
        <v>-19771</v>
      </c>
      <c r="C25" s="5" t="n">
        <v>-421744</v>
      </c>
    </row>
    <row r="26" spans="1:3">
      <c r="A26" s="3" t="s">
        <v>149</v>
      </c>
    </row>
    <row r="27" spans="1:3">
      <c r="A27" s="4" t="s">
        <v>150</v>
      </c>
      <c r="B27" s="5" t="n">
        <v>-967</v>
      </c>
      <c r="C27" s="5" t="n">
        <v>-16703</v>
      </c>
    </row>
    <row r="28" spans="1:3">
      <c r="A28" s="4" t="s">
        <v>151</v>
      </c>
      <c r="B28" s="5" t="n">
        <v>-5913</v>
      </c>
      <c r="C28" s="5" t="n">
        <v>-3854</v>
      </c>
    </row>
    <row r="29" spans="1:3">
      <c r="A29" s="4" t="s">
        <v>152</v>
      </c>
      <c r="B29" s="5" t="n">
        <v>46630</v>
      </c>
      <c r="C29" s="5" t="n">
        <v>270000</v>
      </c>
    </row>
    <row r="30" spans="1:3">
      <c r="A30" s="4" t="s">
        <v>153</v>
      </c>
      <c r="B30" s="5" t="n">
        <v>-12055</v>
      </c>
      <c r="C30" s="5" t="n">
        <v>-16000</v>
      </c>
    </row>
    <row r="31" spans="1:3">
      <c r="A31" s="4" t="s">
        <v>154</v>
      </c>
      <c r="B31" s="5" t="n">
        <v>-6218</v>
      </c>
      <c r="C31" s="5" t="n">
        <v>9703</v>
      </c>
    </row>
    <row r="32" spans="1:3">
      <c r="A32" s="4" t="s">
        <v>139</v>
      </c>
      <c r="B32" s="5" t="n">
        <v>-1759</v>
      </c>
      <c r="C32" s="5" t="n">
        <v>-2410</v>
      </c>
    </row>
    <row r="33" spans="1:3">
      <c r="A33" s="4" t="s">
        <v>155</v>
      </c>
      <c r="B33" s="5" t="n">
        <v>19718</v>
      </c>
      <c r="C33" s="5" t="n">
        <v>240736</v>
      </c>
    </row>
    <row r="34" spans="1:3">
      <c r="A34" s="4" t="s">
        <v>156</v>
      </c>
      <c r="B34" s="5" t="n">
        <v>-225</v>
      </c>
      <c r="C34" s="5" t="n">
        <v>-806</v>
      </c>
    </row>
    <row r="35" spans="1:3">
      <c r="A35" s="4" t="s">
        <v>157</v>
      </c>
      <c r="B35" s="5" t="n">
        <v>4089</v>
      </c>
      <c r="C35" s="5" t="n">
        <v>-201239</v>
      </c>
    </row>
    <row r="36" spans="1:3">
      <c r="A36" s="4" t="s">
        <v>158</v>
      </c>
      <c r="B36" s="5" t="n">
        <v>17988</v>
      </c>
      <c r="C36" s="5" t="n">
        <v>224446</v>
      </c>
    </row>
    <row r="37" spans="1:3">
      <c r="A37" s="4" t="s">
        <v>159</v>
      </c>
      <c r="B37" s="6" t="n">
        <v>22077</v>
      </c>
      <c r="C37" s="6" t="n">
        <v>2320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08</v>
      </c>
      <c r="B1" s="2" t="s">
        <v>1</v>
      </c>
    </row>
    <row r="2" spans="1:2">
      <c r="B2" s="2" t="s">
        <v>588</v>
      </c>
    </row>
    <row r="3" spans="1:2">
      <c r="A3" s="3" t="s">
        <v>529</v>
      </c>
    </row>
    <row r="4" spans="1:2">
      <c r="A4" s="4" t="s">
        <v>609</v>
      </c>
      <c r="B4" s="7" t="n">
        <v>7.93</v>
      </c>
    </row>
    <row r="5" spans="1:2">
      <c r="A5" s="4" t="s">
        <v>541</v>
      </c>
    </row>
    <row r="6" spans="1:2">
      <c r="A6" s="3" t="s">
        <v>529</v>
      </c>
    </row>
    <row r="7" spans="1:2">
      <c r="A7" s="4" t="s">
        <v>610</v>
      </c>
      <c r="B7" s="5" t="n">
        <v>136</v>
      </c>
    </row>
    <row r="8" spans="1:2">
      <c r="A8" s="4" t="s">
        <v>609</v>
      </c>
      <c r="B8" s="7" t="n">
        <v>9.279999999999999</v>
      </c>
    </row>
    <row r="9" spans="1:2">
      <c r="A9" s="4" t="s">
        <v>547</v>
      </c>
    </row>
    <row r="10" spans="1:2">
      <c r="A10" s="3" t="s">
        <v>529</v>
      </c>
    </row>
    <row r="11" spans="1:2">
      <c r="A11" s="4" t="s">
        <v>610</v>
      </c>
      <c r="B11" s="5" t="n">
        <v>174</v>
      </c>
    </row>
    <row r="12" spans="1:2">
      <c r="A12" s="4" t="s">
        <v>609</v>
      </c>
      <c r="B12" s="7" t="n">
        <v>7.9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30</v>
      </c>
      <c r="D1" s="2" t="s">
        <v>1</v>
      </c>
    </row>
    <row r="2" spans="1:5">
      <c r="B2" s="2" t="s">
        <v>2</v>
      </c>
      <c r="C2" s="2" t="s">
        <v>31</v>
      </c>
      <c r="D2" s="2" t="s">
        <v>2</v>
      </c>
      <c r="E2" s="2" t="s">
        <v>31</v>
      </c>
    </row>
    <row r="3" spans="1:5">
      <c r="A3" s="3" t="s">
        <v>201</v>
      </c>
    </row>
    <row r="4" spans="1:5">
      <c r="A4" s="4" t="s">
        <v>47</v>
      </c>
      <c r="B4" s="6" t="n">
        <v>-6697</v>
      </c>
      <c r="C4" s="6" t="n">
        <v>-24511</v>
      </c>
      <c r="D4" s="6" t="n">
        <v>-25297</v>
      </c>
      <c r="E4" s="6" t="n">
        <v>-30494</v>
      </c>
    </row>
    <row r="5" spans="1:5">
      <c r="A5" s="4" t="s">
        <v>55</v>
      </c>
      <c r="B5" s="5" t="n">
        <v>42028</v>
      </c>
      <c r="C5" s="5" t="n">
        <v>27696</v>
      </c>
      <c r="D5" s="5" t="n">
        <v>42000</v>
      </c>
      <c r="E5" s="5" t="n">
        <v>27632</v>
      </c>
    </row>
    <row r="6" spans="1:5">
      <c r="A6" s="4" t="s">
        <v>612</v>
      </c>
      <c r="B6" s="5" t="n">
        <v>0</v>
      </c>
      <c r="C6" s="5" t="n">
        <v>0</v>
      </c>
      <c r="D6" s="5" t="n">
        <v>0</v>
      </c>
      <c r="E6" s="5" t="n">
        <v>0</v>
      </c>
    </row>
    <row r="7" spans="1:5">
      <c r="A7" s="4" t="s">
        <v>613</v>
      </c>
      <c r="B7" s="5" t="n">
        <v>42028</v>
      </c>
      <c r="C7" s="5" t="n">
        <v>27696</v>
      </c>
      <c r="D7" s="5" t="n">
        <v>42000</v>
      </c>
      <c r="E7" s="5" t="n">
        <v>27632</v>
      </c>
    </row>
    <row r="8" spans="1:5">
      <c r="A8" s="4" t="s">
        <v>614</v>
      </c>
      <c r="B8" s="7" t="n">
        <v>-0.16</v>
      </c>
      <c r="C8" s="7" t="n">
        <v>-0.89</v>
      </c>
      <c r="D8" s="7" t="n">
        <v>-0.6</v>
      </c>
      <c r="E8" s="7" t="n">
        <v>-1.1</v>
      </c>
    </row>
    <row r="9" spans="1:5">
      <c r="A9" s="4" t="s">
        <v>615</v>
      </c>
      <c r="B9" s="9" t="n">
        <v>-0.16</v>
      </c>
      <c r="C9" s="9" t="n">
        <v>-0.89</v>
      </c>
      <c r="D9" s="9" t="n">
        <v>-0.6</v>
      </c>
      <c r="E9" s="9" t="n">
        <v>-1.1</v>
      </c>
    </row>
    <row r="10" spans="1:5">
      <c r="A10" s="4" t="s">
        <v>616</v>
      </c>
      <c r="B10" s="7" t="n">
        <v>0.07000000000000001</v>
      </c>
      <c r="C10" s="7" t="n">
        <v>0.07000000000000001</v>
      </c>
      <c r="D10" s="7" t="n">
        <v>0.14</v>
      </c>
      <c r="E10" s="7" t="n">
        <v>0.1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7</v>
      </c>
      <c r="B1" s="2" t="s">
        <v>30</v>
      </c>
      <c r="D1" s="2" t="s">
        <v>1</v>
      </c>
    </row>
    <row r="2" spans="1:5">
      <c r="B2" s="2" t="s">
        <v>2</v>
      </c>
      <c r="C2" s="2" t="s">
        <v>31</v>
      </c>
      <c r="D2" s="2" t="s">
        <v>2</v>
      </c>
      <c r="E2" s="2" t="s">
        <v>31</v>
      </c>
    </row>
    <row r="3" spans="1:5">
      <c r="A3" s="4" t="s">
        <v>531</v>
      </c>
    </row>
    <row r="4" spans="1:5">
      <c r="A4" s="3" t="s">
        <v>618</v>
      </c>
    </row>
    <row r="5" spans="1:5">
      <c r="A5" s="4" t="s">
        <v>619</v>
      </c>
      <c r="B5" s="10" t="n">
        <v>0.8</v>
      </c>
      <c r="C5" s="10" t="n">
        <v>0.8</v>
      </c>
      <c r="D5" s="10" t="n">
        <v>0.8</v>
      </c>
      <c r="E5" s="10" t="n">
        <v>0.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20</v>
      </c>
      <c r="B1" s="2" t="s">
        <v>30</v>
      </c>
      <c r="D1" s="2" t="s">
        <v>1</v>
      </c>
    </row>
    <row r="2" spans="1:7">
      <c r="B2" s="2" t="s">
        <v>2</v>
      </c>
      <c r="C2" s="2" t="s">
        <v>31</v>
      </c>
      <c r="D2" s="2" t="s">
        <v>2</v>
      </c>
      <c r="E2" s="2" t="s">
        <v>31</v>
      </c>
      <c r="F2" s="2" t="s">
        <v>362</v>
      </c>
      <c r="G2" s="2" t="s">
        <v>60</v>
      </c>
    </row>
    <row r="3" spans="1:7">
      <c r="A3" s="3" t="s">
        <v>621</v>
      </c>
    </row>
    <row r="4" spans="1:7">
      <c r="A4" s="4" t="s">
        <v>622</v>
      </c>
      <c r="B4" s="6" t="n">
        <v>9500000</v>
      </c>
      <c r="D4" s="6" t="n">
        <v>9500000</v>
      </c>
      <c r="G4" s="6" t="n">
        <v>10400000</v>
      </c>
    </row>
    <row r="5" spans="1:7">
      <c r="A5" s="4" t="s">
        <v>349</v>
      </c>
      <c r="B5" s="5" t="n">
        <v>9400000</v>
      </c>
      <c r="D5" s="5" t="n">
        <v>9400000</v>
      </c>
      <c r="G5" s="6" t="n">
        <v>9800000</v>
      </c>
    </row>
    <row r="6" spans="1:7">
      <c r="A6" s="4" t="s">
        <v>49</v>
      </c>
      <c r="B6" s="6" t="n">
        <v>6962000</v>
      </c>
      <c r="C6" s="6" t="n">
        <v>0</v>
      </c>
      <c r="D6" s="5" t="n">
        <v>10818000</v>
      </c>
      <c r="E6" s="6" t="n">
        <v>0</v>
      </c>
    </row>
    <row r="7" spans="1:7">
      <c r="A7" s="4" t="s">
        <v>388</v>
      </c>
    </row>
    <row r="8" spans="1:7">
      <c r="A8" s="3" t="s">
        <v>621</v>
      </c>
    </row>
    <row r="9" spans="1:7">
      <c r="A9" s="4" t="s">
        <v>389</v>
      </c>
      <c r="F9" s="6" t="n">
        <v>700000000</v>
      </c>
    </row>
    <row r="10" spans="1:7">
      <c r="A10" s="4" t="s">
        <v>390</v>
      </c>
      <c r="F10" s="4" t="s">
        <v>391</v>
      </c>
    </row>
    <row r="11" spans="1:7">
      <c r="A11" s="4" t="s">
        <v>49</v>
      </c>
      <c r="D11" s="6" t="n">
        <v>-10800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324</v>
      </c>
    </row>
    <row r="2" spans="1:2">
      <c r="A2" s="4" t="s">
        <v>624</v>
      </c>
    </row>
    <row r="3" spans="1:2">
      <c r="A3" s="3" t="s">
        <v>625</v>
      </c>
    </row>
    <row r="4" spans="1:2">
      <c r="A4" s="4" t="s">
        <v>389</v>
      </c>
      <c r="B4" s="6" t="n">
        <v>700000</v>
      </c>
    </row>
    <row r="5" spans="1:2">
      <c r="A5" s="4" t="s">
        <v>626</v>
      </c>
    </row>
    <row r="6" spans="1:2">
      <c r="A6" s="3" t="s">
        <v>625</v>
      </c>
    </row>
    <row r="7" spans="1:2">
      <c r="A7" s="4" t="s">
        <v>389</v>
      </c>
      <c r="B7" s="5" t="n">
        <v>466667</v>
      </c>
    </row>
    <row r="8" spans="1:2">
      <c r="A8" s="4" t="s">
        <v>627</v>
      </c>
    </row>
    <row r="9" spans="1:2">
      <c r="A9" s="3" t="s">
        <v>625</v>
      </c>
    </row>
    <row r="10" spans="1:2">
      <c r="A10" s="4" t="s">
        <v>389</v>
      </c>
      <c r="B10" s="6" t="n">
        <v>2333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324</v>
      </c>
    </row>
    <row r="2" spans="1:2">
      <c r="A2" s="4" t="s">
        <v>629</v>
      </c>
    </row>
    <row r="3" spans="1:2">
      <c r="A3" s="3" t="s">
        <v>630</v>
      </c>
    </row>
    <row r="4" spans="1:2">
      <c r="A4" s="4" t="s">
        <v>631</v>
      </c>
      <c r="B4" s="6" t="n">
        <v>0</v>
      </c>
    </row>
    <row r="5" spans="1:2">
      <c r="A5" s="4" t="s">
        <v>632</v>
      </c>
      <c r="B5" s="5" t="n">
        <v>0</v>
      </c>
    </row>
    <row r="6" spans="1:2">
      <c r="A6" s="4" t="s">
        <v>103</v>
      </c>
      <c r="B6" s="5" t="n">
        <v>0</v>
      </c>
    </row>
    <row r="7" spans="1:2">
      <c r="A7" s="4" t="s">
        <v>633</v>
      </c>
    </row>
    <row r="8" spans="1:2">
      <c r="A8" s="3" t="s">
        <v>630</v>
      </c>
    </row>
    <row r="9" spans="1:2">
      <c r="A9" s="4" t="s">
        <v>631</v>
      </c>
      <c r="B9" s="5" t="n">
        <v>4244</v>
      </c>
    </row>
    <row r="10" spans="1:2">
      <c r="A10" s="4" t="s">
        <v>632</v>
      </c>
      <c r="B10" s="5" t="n">
        <v>9671</v>
      </c>
    </row>
    <row r="11" spans="1:2">
      <c r="A11" s="4" t="s">
        <v>103</v>
      </c>
      <c r="B11" s="5" t="n">
        <v>13915</v>
      </c>
    </row>
    <row r="12" spans="1:2">
      <c r="A12" s="4" t="s">
        <v>634</v>
      </c>
    </row>
    <row r="13" spans="1:2">
      <c r="A13" s="3" t="s">
        <v>630</v>
      </c>
    </row>
    <row r="14" spans="1:2">
      <c r="A14" s="4" t="s">
        <v>631</v>
      </c>
      <c r="B14" s="5" t="n">
        <v>0</v>
      </c>
    </row>
    <row r="15" spans="1:2">
      <c r="A15" s="4" t="s">
        <v>632</v>
      </c>
      <c r="B15" s="5" t="n">
        <v>0</v>
      </c>
    </row>
    <row r="16" spans="1:2">
      <c r="A16" s="4" t="s">
        <v>103</v>
      </c>
      <c r="B16"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636</v>
      </c>
    </row>
    <row r="2" spans="1:2">
      <c r="A2" s="4" t="s">
        <v>637</v>
      </c>
    </row>
    <row r="3" spans="1:2">
      <c r="A3" s="3" t="s">
        <v>638</v>
      </c>
    </row>
    <row r="4" spans="1:2">
      <c r="A4" s="4" t="s">
        <v>639</v>
      </c>
      <c r="B4" s="6" t="n">
        <v>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2:28:26Z</dcterms:created>
  <dcterms:modified xmlns:dcterms="http://purl.org/dc/terms/" xmlns:xsi="http://www.w3.org/2001/XMLSchema-instance" xsi:type="dcterms:W3CDTF">2019-08-09T12:28:26Z</dcterms:modified>
</cp:coreProperties>
</file>